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Basis of Presentation" sheetId="7" r:id="rId7"/>
    <s:sheet name="Impact of Recently Issued Accou" sheetId="8" r:id="rId8"/>
    <s:sheet name="Acquisitions" sheetId="9" r:id="rId9"/>
    <s:sheet name="Goodwill" sheetId="10" r:id="rId10"/>
    <s:sheet name="Intangible Assets, net" sheetId="11" r:id="rId11"/>
    <s:sheet name="Debt" sheetId="12" r:id="rId12"/>
    <s:sheet name="Income Taxes" sheetId="13" r:id="rId13"/>
    <s:sheet name="Equity" sheetId="14" r:id="rId14"/>
    <s:sheet name="Commitments and Contingencies" sheetId="15" r:id="rId15"/>
    <s:sheet name="Earnings Per Share" sheetId="16" r:id="rId16"/>
    <s:sheet name="Impairment of Long-lived Assets" sheetId="17" r:id="rId17"/>
    <s:sheet name="Condensed Consolidating Financi" sheetId="18" r:id="rId18"/>
    <s:sheet name="Acquisitions (Tables)" sheetId="19" r:id="rId19"/>
    <s:sheet name="Goodwill (Tables)" sheetId="20" r:id="rId20"/>
    <s:sheet name="Intangible Assets, net (Tables)" sheetId="21" r:id="rId21"/>
    <s:sheet name="Debt (Tables)" sheetId="22" r:id="rId22"/>
    <s:sheet name="Equity (Tables)" sheetId="23" r:id="rId23"/>
    <s:sheet name="Earnings Per Share (Tables)" sheetId="24" r:id="rId24"/>
    <s:sheet name="Condensed Consolidating Finan25" sheetId="25" r:id="rId25"/>
    <s:sheet name="Impact of Recently Issued Acc26" sheetId="26" r:id="rId26"/>
    <s:sheet name="Acquisitions (Details)" sheetId="27" r:id="rId27"/>
    <s:sheet name="Goodwill (Details)" sheetId="28" r:id="rId28"/>
    <s:sheet name="Intangible Assets, net (Details" sheetId="29" r:id="rId29"/>
    <s:sheet name="Debt (Details)" sheetId="30" r:id="rId30"/>
    <s:sheet name="Debt (Details 2)" sheetId="31" r:id="rId31"/>
    <s:sheet name="Income Taxes (Details)" sheetId="32" r:id="rId32"/>
    <s:sheet name="Equity (Details)" sheetId="33" r:id="rId33"/>
    <s:sheet name="Equity (Details 2)" sheetId="34" r:id="rId34"/>
    <s:sheet name="Commitments and Contingencies (" sheetId="35" r:id="rId35"/>
    <s:sheet name="Earnings Per Share (Details)" sheetId="36" r:id="rId36"/>
    <s:sheet name="Impairment of Long-lived Asse37" sheetId="37" r:id="rId37"/>
    <s:sheet name="Condensed Consolidating Finan38" sheetId="38" r:id="rId38"/>
    <s:sheet name="Condensed Consolidating Finan39" sheetId="39" r:id="rId39"/>
    <s:sheet name="Condensed Consolidating Finan40" sheetId="40" r:id="rId40"/>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Oct. 29, 2015</t>
  </si>
  <si>
    <t>Document and Entity Information</t>
  </si>
  <si>
    <t>Entity Registrant Name</t>
  </si>
  <si>
    <t>RELIANCE STEEL &amp; ALUMINUM CO</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UNAUDITED CONSOLIDATED BALANCE SHEETS - USD ($) $ in Millions</t>
  </si>
  <si>
    <t>Dec. 31, 2014</t>
  </si>
  <si>
    <t>Current assets:</t>
  </si>
  <si>
    <t>Cash and cash equivalents</t>
  </si>
  <si>
    <t>Accounts receivable, less allowance for doubtful accounts of $18.7 at September 30, 2015 and $18.3 at December 31, 2014</t>
  </si>
  <si>
    <t>Inventories</t>
  </si>
  <si>
    <t>Prepaid expenses and other current assets</t>
  </si>
  <si>
    <t>Income taxes receivable</t>
  </si>
  <si>
    <t>Deferred income taxes</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Commitments and contingencies</t>
  </si>
  <si>
    <t xml:space="preserve"> </t>
  </si>
  <si>
    <t>Equity:</t>
  </si>
  <si>
    <t>Preferred stock, $0.001 par value: Authorized shares - 5,000,000 None issued or outstanding</t>
  </si>
  <si>
    <t>Common stock and additional paid-in capital, $0.001 par value: Authorized shares - 200,000,000 Issued and outstanding shares - 72,400,959 at September 30, 2015 and 77,337,251 at December 31, 2014</t>
  </si>
  <si>
    <t>Retained earnings</t>
  </si>
  <si>
    <t>Accumulated other comprehensive loss</t>
  </si>
  <si>
    <t>Total Reliance stockholders' equity</t>
  </si>
  <si>
    <t>Noncontrolling interests</t>
  </si>
  <si>
    <t>Total equity</t>
  </si>
  <si>
    <t>Total liabilities and equity</t>
  </si>
  <si>
    <t>UNAUDITED CONSOLIDATED BALANCE SHEETS (Parenthetical) - USD ($) $ in Millions</t>
  </si>
  <si>
    <t>UNAUDITED 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UNAUDITED CONSOLIDATED STATEMENTS OF INCOME - USD ($) $ in Millions</t>
  </si>
  <si>
    <t>3 Months Ended</t>
  </si>
  <si>
    <t>Sep. 30, 2014</t>
  </si>
  <si>
    <t>UNAUDITED CONSOLIDATED STATEMENTS OF INCOME</t>
  </si>
  <si>
    <t>Net sales</t>
  </si>
  <si>
    <t>Costs and expenses:</t>
  </si>
  <si>
    <t>Cost of sales (exclusive of depreciation and amortization shown below)</t>
  </si>
  <si>
    <t>Warehouse, delivery, selling, general and administrative</t>
  </si>
  <si>
    <t>Depreciation and amortization</t>
  </si>
  <si>
    <t>Impairment of long-lived assets</t>
  </si>
  <si>
    <t>Total costs and expenses</t>
  </si>
  <si>
    <t>Operating income</t>
  </si>
  <si>
    <t>Other expense:</t>
  </si>
  <si>
    <t>Interest</t>
  </si>
  <si>
    <t>Other expense, net</t>
  </si>
  <si>
    <t>Income before income taxes</t>
  </si>
  <si>
    <t>Income tax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Cash dividends per share (in dollars per share)</t>
  </si>
  <si>
    <t>UNAUDITED CONSOLIDATED STATEMENTS OF COMPREHENSIVE INCOME - USD ($) $ in Millions</t>
  </si>
  <si>
    <t>UNAUDITED CONSOLIDATED STATEMENTS OF COMPREHENSIVE INCOME</t>
  </si>
  <si>
    <t>Other comprehensive loss:</t>
  </si>
  <si>
    <t>Foreign currency translation loss</t>
  </si>
  <si>
    <t>Unrealized gain (loss) on investments, net of tax</t>
  </si>
  <si>
    <t>Total other comprehensive loss</t>
  </si>
  <si>
    <t>Comprehensive income</t>
  </si>
  <si>
    <t>Less: comprehensive income attributable to noncontrolling interests</t>
  </si>
  <si>
    <t>Comprehensive income (loss) attributable to Reliance</t>
  </si>
  <si>
    <t>UNAUDITED CONSOLIDATED STATEMENTS OF CASH FLOWS - USD ($) $ in Millions</t>
  </si>
  <si>
    <t>Operating activities:</t>
  </si>
  <si>
    <t>Adjustments to reconcile net income to net cash provided by operating activities:</t>
  </si>
  <si>
    <t>Depreciation and amortization expense</t>
  </si>
  <si>
    <t>Deferred income tax benefit</t>
  </si>
  <si>
    <t>Gain on sales of property, plant and equipmen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Proceeds from sale of business, net</t>
  </si>
  <si>
    <t>Net cash used in investing activities</t>
  </si>
  <si>
    <t>Financing activities:</t>
  </si>
  <si>
    <t>Net short-term debt borrowings</t>
  </si>
  <si>
    <t>Proceeds from long-term debt borrowings</t>
  </si>
  <si>
    <t>Principal payments on long-term debt</t>
  </si>
  <si>
    <t>Dividends and dividend equivalents paid</t>
  </si>
  <si>
    <t>Exercise of stock options</t>
  </si>
  <si>
    <t>Share repurchases</t>
  </si>
  <si>
    <t>Net cash (used in) provided by financing activities</t>
  </si>
  <si>
    <t>Effect of exchange rate changes on cash</t>
  </si>
  <si>
    <t>(Decrease) 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Non-cash investing and financing activities:</t>
  </si>
  <si>
    <t>Debt assumed in connection with acquisition</t>
  </si>
  <si>
    <t>Basis of Presentation</t>
  </si>
  <si>
    <t>1. Basis of Presentation
Principles of Consolidation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nine months ended September 30, 2015 are not necessarily indicative of the results for the full year ending December 31, 2015. These financial statements should be read in conjunction with the consolidated financial statements and footnotes thereto for the year ended December 31, 2014, included in Reliance Steel &amp; Aluminum Co.’s (“Reliance”, the “Company”, “we”, “our” or “us”) Annual Report on Form 10-K.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t>
  </si>
  <si>
    <t>Impact of Recently Issued Accounting Guidance</t>
  </si>
  <si>
    <t>Impact of Recently Adopted Accounting Guidance</t>
  </si>
  <si>
    <t>2. Impact of Recently Issued Accounting Guidance
Impact of Recently Issued Accounting Standards—Adopted
Simplifying the Presentation of Debt Issuance Costs —In April 2015, the Financial Accounting Standards Board (“FASB”) issued accounting changes, which simplify the presentation of debt issuance costs. The guidance requires debt issuance costs related to a recognized debt liability to be presented in the balance sheet as a direct deduction from the carrying amount of the related debt liability, consistent with the presentation of debt discounts. The guidance is to be applied retrospectively to all prior periods presented in the financial statements. We adopted these accounting changes on April 1, 2015, which resulted in a $14.2 million reduction of our Intangible assets, net and Long-term debt at December 31, 2014.
Impact of Recently Issued Accounting Standards—Not Yet Adopted
Simplifying the Measurement of Inventory —In July 2015, the FASB issued accounting changes, which simplifies the subsequent measurement of inventory by requiring inventory to be measured at the lower of cost and net realizable value. Net realizable value is defined as the estimated selling prices in the ordinary course of business, less reasonably predictable costs of completion, disposal and transportation. The new guidance is not applicable for inventory measured under the LIFO method or the retail inventory method. The guidance will be effective for fiscal years beginning after December 15, 2016 with early adoption permitted. We do not expect this standard will have a material impact on our consolidated financial statements.
Revenue from Contracts with Customers —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guidance will be effective for fiscal years beginning after December 15, 2017. Early adoption is permitted for fiscal years beginning after December 15, 2016. We are evaluating the new standard, but do not expect this standard will have a material impact on our consolidated financial statements.</t>
  </si>
  <si>
    <t>Acquisitions</t>
  </si>
  <si>
    <t>3. Acquisitions
2014 Acquisitions
On December 1, 2014, we acquired Fox Metals and Alloys, Inc. (“Fox”), a Houston, Texas-based steel distributor specializing in alloy, carbon and stainless steel bar and plate products, primarily servicing OEMs and machine shops that manufacture or support the manufacturing of equipment for the oil, gas and petrochemical industries. Fox’s in-house processing services include saw cutting, plate burning and testing. Net sales of Fox for the nine months ended September 30, 2015 were $18.8 million.
On August 1, 2014, we acquired Aluminium Services UK Limited, the parent holding company of All Metal Services (“AMS”). AMS provides comprehensive materials management solutions to aerospace and defense OEMs and their subcontractors on a global basis, supporting customers in more than 40 countries worldwide. AMS offers a broad range of aerospace metals including aluminum, stainless, steel, titanium, nickel alloys and aluminum bronze, offering full or cut to size materials. AMS also offers in-house machining and water-jet cutting for more complex requirements. AMS has eight locations in four countries including China, France, Malaysia, and the United Kingdom. Net sales of AMS for the nine months ended September 30, 2015 were $196.5 million.
On August 1, 2014, we acquired Northern Illinois Steel Supply Co. (“NIS”), a value-added distributor and fabricator of a variety of steel and non-ferrous metal products, primarily structural steel components and parts, located in Channahon, Illinois. Net sales of NIS for the nine months ended September 30, 2015 were $14.5 million.
We funded these acquisitions with borrowings on our revolving credit facility and cash on hand.
The preliminary allocation of the total purchase price of our 2014 acquisitions to the fair values of the assets acquired and liabilities assumed was as follows:
(in millions)
Cash
$
Accounts receivable
Inventories
Property, plant and equipment
Goodwill
Intangible assets subject to amortization
Intangible assets not subject to amortization
Other current and long-term assets
Total assets acquired
Deferred taxes
Current and long-term debt
Other current and long-term liabilities
Total liabilities assumed
Net assets acquired
$
Purchase price allocations
All of 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s reflect the allocation of each acquisition’s purchase price as of September 30, 2015 and December 31, 2014. The purchase price allocation for the 2014 acquisition of Fox is preliminary and is pending the completion of various pre-acquisition period income tax returns. The measurement periods for purchase price allocations do not exceed 12 months from the acquisition date.</t>
  </si>
  <si>
    <t>Goodwill.</t>
  </si>
  <si>
    <t>4. Goodwill
The change in the carrying amount of goodwill is as follows:
(in millions)
Balance at January 1, 2015
$
Acquisitions
Purchase price allocation adjustment
)
Effect of foreign currency translation
)
Balance at September 30, 2015
$
We had no accumulated impairment losses related to goodwill at September 30, 2015.</t>
  </si>
  <si>
    <t>Intangible Assets, net</t>
  </si>
  <si>
    <t>5. Intangible Assets, net
Intangible assets, net consisted of the following:
September 30, 2015
December 31, 2014
Weighted Average
Gross
Gross
Amortizable
Carrying
Accumulated
Carrying
Accumulated
Life in Years
Amount
Amortization
Amount
Amortization
(in millions)
Intangible assets subject to amortization:
Covenants not to compete
4.4
$
$
)
$
$
)
Customer lists/relationships
14.2
)
)
Software – internal use
10.0
)
)
Other
5.3
)
)
)
)
Intangible assets not subject to amortization:
Trade names
—
—
$
$
)
$
$
)
We recognized amortization expense for intangible assets of $41.0 million and $42.3 million for the nine months ended September 30, 2015 and 2014, respectively. Foreign currency translation losses related to intangible assets, net, were approximately $11.0 million during the nine months ended September 30, 2015. Impairment losses of $21.2 million related to five of our trade names and $14.4 million related to two of our customer relationships were recognized during the three months and nine months ended September 30, 2015. See “Note 11 - Impairment of Long-Lived Assets” for further discussion of our impairment losses. No impairment losses were recognized during the nine months ended September 30, 2014.
The following is a summary of estimated aggregate amortization expense for the remaining three months of 2015 and each of the succeeding five years:
(in millions)
2015
$
2016
2017
2018
2019
2020</t>
  </si>
  <si>
    <t>Debt</t>
  </si>
  <si>
    <t>6. Debt
Debt consisted of the following:
September 30,
December 31,
2015
2014
(in millions)
Unsecured revolving credit facility due April 4, 2018
$
$
Unsecured term loan due from December 31, 2015 to April 4, 2018
Senior unsecured notes due November 15, 2016
Senior unsecured notes due April 15, 2023
Senior unsecured notes due November 15, 2036
Other notes and revolving credit facilities
Total
Less: unamortized discount and debt issuance costs
)
)
Less: amounts due within one year and short-term borrowings
)
)
Total long-term debt
$
$
Unsecured Credit Facility
On April 4, 2013, we entered into a syndicated Third Amended and Restated Credit Agreement with 26 banks as lenders (“Credit Agreement”). The Credit Agreement amended and restated our existing $1.5 billion unsecured revolving credit facility and provided for a $500.0 million term loan and an option to increase the revolving credit facility for up to $500.0 million at our request, subject to approval of the lenders and certain other conditions. The term loan due April 4, 2018 amortizes in quarterly installments, with an annual amortization of 10% until March 2018, with the balance to be paid at maturity. Interest on borrowings from the revolving credit facility and term loan during the three-month period ended September 30, 2015 was at variable rates based on LIBOR plus 1.25% or the bank prime rate plus 0.25% and included a commitment fee at an annual rate of 0.20% on the unused portion of the revolving credit facility. The applicable margins over LIBOR rate and base rate borrowings, along with commitment fees, are subject to adjustment every quarter based on our leverage ratio, as defined in the Credit Agreement.
Weighted average interest rates on borrowings outstanding on the revolving credit facility and term loan were 1.44% and 1.42% as of September 30, 2015 and December 31, 2014, respectively. As of September 30, 2015, we had $489.0 million of outstanding borrowings, $58.8 million of letters of credit issued and $952.2 million available on the revolving credit facility.
Senior Unsecured Notes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
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of these notes were used to partially fund the acquisition of Metals USA Holdings Corp. (“Metals USA”).
Under the Indentures, the notes are senior unsecured obligations and rank equally in right of payment with all of our existing and future unsecured and unsubordinated obligations. The notes are guaranteed by certain of our 100%-owned domestic subsidiaries that guarantee our revolving credit facility. The senior unsecured notes include provisions that require us to make an offer to repurchase the notes at a price equal to 101% of their principal amount plus accrued and unpaid interest in the event of both a change in control and a downgrade of our credit rating.
Other Notes and Revolving Credit Facilities
Other revolving credit facilities with a combined credit limit of approximately $77.9 million are in place for operations in Asia and Europe with combined outstanding balances of $57.5 million and $48.3 million as of September 30, 2015 and December 31, 2014, respectively.
In connection with our acquisition of Metals USA, we assumed industrial revenue bonds with combined outstanding balances of $11.2 million and $11.5 million as of September 30, 2015 and December 31, 2014, respectively, and maturities through 2027. Additionally, we assumed mortgage obligations pursuant to our acquisition of a portfolio of real estate properties that we were leasing, which have outstanding balances of $40.8 million and $41.8 million as of September 30, 2015 and December 31, 2014, respectively. The mortgages, which are secured by the underlying properties, have a fixed interest rate of 6.40% and scheduled amortization payments with a lump sum payment of $39.2 million due October 2016.
Covenants
The Credit Agreement requires us to maintain an interest coverage ratio and a maximum leverage ratio, among other things.
Our obligations under the Credit Agreement and Indentures are required to be guaranteed by certain of our 100%-owned domestic subsidiaries. The subsidiary guarantors, together with Reliance, are required to collectively account for at least 80% of our consolidated EBITDA and 80% of consolidated tangible assets.
We were in compliance with all material covenants in our debt agreements at September 30, 2015 .</t>
  </si>
  <si>
    <t>Income Taxes</t>
  </si>
  <si>
    <t>7. Income Taxes
Our effective income tax rates for the three-month periods ended September 30, 2015 and 2014 were 32.1% and 25.7%, respectively. Our effective income tax rates for the nine-month periods ended September 30, 2015 and 2014 were 32.1% and 32.5%, respectively. Our 2014 three-month period effective income tax rate was favorably impacted by the resolution of certain tax matters. Permanent items that lowered our effective income tax rates from the federal statutory rate were not materially different during both years and relate mainly to company-owned life insurance policies, domestic production activities deductions and foreign income levels that are taxed at rates lower than the U.S. statutory rate of 35%.</t>
  </si>
  <si>
    <t>Equity</t>
  </si>
  <si>
    <t>8. Equity
Reincorporation
During the second quarter of 2015, the Company’s shareholders approved the reincorporation of the Company from California to Delaware by means of a merger with and into a wholly-owned Delaware subsidiary. The reincorporation did not result in any change in the Company’s business, physical location, management, assets, liabilities, net worth or number of authorized shares. In the reincorporation, the Company’s Restated Certificate of Incorporation established par value of the Company’s common stock and unissued preferred stock of $0.001 per share.
Common Stock and Share Repurchase Plan
We repurchase shares of our common stock through open market purchases under a plan complying with Rule 10b5-1 under the Securities Exchange Act of 1934, as amended (the “Exchange Act”). Since initiating the share repurchase plan in 1994 we have purchased approximately 22.1 million shares at an average cost of $30.93 per share. On October 20, 2015, our Board of Directors amended our share repurchase plan increasing the authorized number of shares available to be repurchased by 7.5 million and extending the program through December 31, 2018. As of October 30, 2015, we had authorization to purchase a total of 8.4 million shares under our existing share repurchase plan. Repurchased and subsequently retired shares are restored to the status of authorized but unissued shares.
Common stock and additional paid-in capital activity included the following:
Three Months Ended
Nine Months Ended
September 30, 2015
September 30, 2015
Weighted Average
Weighted Average
Exercise/(Purchase)
Exercise/(Purchase)
Shares
Amount
Price
Shares
Amount
Price
(in millions, except share and per share amounts)
Stock-based compensation
—
$
—
$
—
Stock options exercised
$
$
Share repurchases (1)
)
)
$
)
)
)
$
)
Total
)
$
)
)
$
)
(1)
Includes 526,800 shares for $28.4 million pending settlement at September 30, 2015, but does not reflect 241,511 additional shares purchased in October 2015.
Dividends
On October 20, 2015, our Board of Directors declared the 2015 fourth quarter cash dividend of $0.40 per share. The dividend is payable on December 18, 2015 to stockholders of record as of November 20, 2015.
During the three months ended September 30, 2015, we declared and paid a quarterly dividend of $0.40 per share, or $29.3 million in total, compared to a quarterly dividend of $0.35 per share, or $27.3 million in total, for the same period in 2014. During the nine months ended September 30, 2015, we declared and paid quarterly dividends of $1.20 per share, or $89.7 million in total, compared to quarterly dividends of $1.05 per share, or $81.7 million in total, for the same period in 2014. During the nine months ended September 30, 2015, we also paid $1.0 million in dividend equivalents with respect to vested RSUs.
Stock-Based Compensation
We annually grant time-based and performance-based RSUs, which have both service and performance goal criteria, to officers and key employees that generally have 3-year vesting periods. Additionally, we grant restricted stock to the non-employee members of the Board of Directors. The fair value of the RSUs and restricted stock is determined based on the closing stock price of our common stock on the grant date.
A summary of the status of our unvested restricted stock grants and time-based and performance-based RSUs as of September 30, 2015 and changes during the nine-month period then ended is as follows:
Weighted
Average
Grant Date
Unvested RSUs and Restricted Stock
Shares
Fair Value
Unvested at January 1, 2015
$
Granted (1)
Vested
)
Canceled
)
Unvested at September 30, 2015
$
Shares reserved for future grants (all plans)
(1)
557,760 RSUs, including 225,450 performance-based RSUs, and 12,719 restricted stock grants.
Accumulated Other Comprehensive Loss
Accumulated other comprehensive loss included the following:
Unrealized
Pension and
Accumulated
Foreign Currency
Gain (Loss) on
Postretirement
Other
Translation
Investments,
Benefit Adjustments,
Comprehensive
Loss
Net of Tax
Net of Tax
Loss
(in millions)
Balance as of January 1, 2015
$
)
$
$
)
$
)
Current-period change
)
)
—
)
Balance as of September 30, 2015
$
)
$
—
$
)
$
)
Foreign currency translation adjustments are not generally adjusted for income taxes as they relate to indefinite investments in foreign subsidiaries. Pension and postretirement benefit adjustments are net of taxes of $15.6 million as of September 30, 2015 and December 31, 2014.</t>
  </si>
  <si>
    <t>Commitments and Contingencies</t>
  </si>
  <si>
    <t>Commitments and Contingencies.</t>
  </si>
  <si>
    <t>9. Commitments and Contingencies
Environmental Contingencies
We are currently involved with certain environmental remediation projects related to activities at former manufacturing operations of Earle M. Jorgensen Company (“EMJ”), our 100%-owned subsidiary, that were sold many years prior to Reliance’s acquisition of EMJ in 2006. Although the potential cleanup costs could be significant, EMJ had insurance policies in place at the time they owned the manufacturing operations that have covered costs incurred to-date, and are expected to continue to cover the majority of the remaining costs. We do not expect that these obligations will have a material adverse impact on our consolidated financial position, results of operations or cash flows.
Legal Matters
From time to time, we are named as a defendant in legal actions. Generally, these actions arise out of our normal course of business. We are not a party to any pending legal proceedings other than routine litigation incidental to the business. We expect that these matters will be resolved without a material adverse effect on our results of operations, financial condition or cash flows. We maintain liability insurance against risks arising out of our ordinary course of business.</t>
  </si>
  <si>
    <t>Earnings Per Share</t>
  </si>
  <si>
    <t>10. Earnings Per Share
The following table sets forth the computation of basic and diluted earnings per share:
Three Months Ended
Nine Months Ended
September 30,
September 30,
2015
2014
2015
2014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
Potentially dilutive securities whose effect would have been antidilutive were not significant for the three-month and nine-month periods ended September 30, 2015 and 2014.</t>
  </si>
  <si>
    <t>Impairment of Long-lived Assets</t>
  </si>
  <si>
    <t>11. Impairment of Long-Lived Assets
In the three months and nine months ended September 30, 2015, we recorded a $53.3 million impairment charge of long-lived assets primarily related to certain of our energy-related businesses as a result of the impact to our businesses from continued low crude oil prices and the resulting decline in the demand for the products we sell to the energy market (oil and gas). This included a charge of $17.7 million for property, plant, and equipment directly related to the planned closure of certain of our energy-related businesses where we anticipate losses on the disposition of certain assets and an impairment charge of $35.6 million related to our intangible assets, net due to the loss of customers and lowered expectations of future profitability. The measurement of these assets at fair value was determined using a combination of discounted cash flow techniques for intangible assets and the market approach for property, plant, and equipment.</t>
  </si>
  <si>
    <t>Condensed Consolidating Financial Statements</t>
  </si>
  <si>
    <t>12. Condensed Consolidating Financial Statements
In November 2006 and April 2013, we issued senior unsecured notes in the aggregate principal amount of $1.1 billion, at fixed interest rates that are guaranteed by certain of our 100%-owned domestic subsidiaries that also guarantee borrowings under the Credit Agreement. The accompanying consolidating financial information has been prepared and presented pursuant to Rule 3-10 of Regulation S-X “Financial Statements of Guarantors and Issuers of Guaranteed Securities Registered or Being Registered.” The guarantees are full and unconditional and joint and several obligations of each of the guarantor subsidiaries. There are no significant restrictions on our ability to obtain funds from any of the guarantor subsidiaries by dividends or loans. The supplemental consolidating financial information has been presented in lieu of separate financial statements of the guarantors as such separate financial statements are not considered meaningful.
Condensed Unaudited Consolidating Balance Sheet
As of September 30, 2015
(in millions)
Non-
Guarantor
Guarantor
Consolidating
Parent
Subsidiaries
Subsidiaries
Adjustments
Consolidated
Assets
Cash and cash equivalents
$
$
)
$
$
—
$
Accounts receivable, net
)
Inventories
—
Income taxes receivable
—
—
)
Other current assets
)
Total current assets
)
Investments in subsidiaries
—
)
—
Property, plant and equipment, net
—
Goodwill
—
Intangible assets, net
—
Intercompany receivables
)
—
Other assets
—
Total assets
$
$
$
$
)
$
Liabilities &amp; Equity
Accounts payable
$
$
$
$
)
$
Accrued compensation and retirement costs
—
Other current liabilities
)
Deferred income taxes
—
)
—
Current maturities of long-term debt and short-term borrowings
—
—
Total current liabilities
)
Long-term debt
—
Intercompany borrowings
—
)
—
Other long-term liabilities
—
Total Reliance stockholders’ equity
)
Noncontrolling interests
—
—
Total equity
)
Total liabilities and equity
$
$
$
$
)
$
Condensed Unaudited Consolidating Balance Sheet
As of December 31, 2014
(in millions)
Non-
Guarantor
Guarantor
Consolidating
Parent
Subsidiaries
Subsidiaries
Adjustments
Consolidated
Assets
Cash and cash equivalents
$
$
)
$
$
—
$
Accounts receivable, net
)
Inventories
—
Other current assets
)
Total current assets
)
Investments in subsidiaries
—
)
—
Property, plant and equipment, net
—
Goodwill
—
Intangible assets, net
—
Intercompany receivables
)
—
Other assets
—
Total assets
$
$
$
$
)
$
Liabilities &amp; Equity
Accounts payable
$
$
$
$
)
$
Accrued compensation and retirement costs
—
Other current liabilities
Deferred income taxes
—
)
—
Current maturities of long-term debt and short-term borrowings
—
—
Total current liabilities
)
Long-term debt
—
Intercompany borrowings
—
)
—
Other long-term liabilities
)
Total Reliance stockholders’ equity
)
Noncontrolling interests
—
—
Total equity
)
Total liabilities and equity
$
$
$
$
)
$
Condensed Unaudited Consolidating Statement of Comprehensive Income
For the Three Months Ended September 30, 2015 (in millions)
Non-
Guarantor
Guarantor
Consolidating
Parent
Subsidiaries
Subsidiaries
Adjustments
Consolidated
Net sales
$
$
$
$
)
$
Costs and expenses:
Cost of sales (exclusive of depreciation and amortization shown below)
)
Warehouse, delivery, selling, general and administrative
Depreciation and amortization
—
Impairment of long-lived assets
—
—
—
)
Operating income
)
Other income (expense):
Interest
)
)
)
)
Other (expense) income , net
)
)
)
(Loss) income before equity in earnings of subsidiaries and income taxes
)
—
Equity in earnings of subsidiaries
—
)
—
Income before income taxes
)
Income tax (benefit) provision
)
—
Net income
)
Less: Net income attributable to noncontrolling interests
—
—
Net income attributable to Reliance
$
$
$
$
)
$
Comprehensive income (loss) attributable to Reliance
$
$
$
)
$
)
$
Condensed Unaudited Consolidating Statement of Comprehensive Income
For the Three Months Ended September 30, 2014
(in millions)
Non-
Guarantor
Guarantor
Consolidating
Parent
Subsidiaries
Subsidiaries
Adjustments
Consolidated
Net sales
$
$
$
$
)
$
Costs and expenses:
Cost of sales (exclusive of depreciation and amortization shown below)
)
Warehouse, delivery, selling, general and administrative
)
Depreciation and amortization
—
Impairment of long-lived assets
—
—
—
—
—
)
Operating (loss) income
)
Other income (expense):
Interest
)
)
)
)
Other income (expense), net
)
)
)
(Loss) income before equity in earnings of subsidiaries and income taxes
)
—
Equity in earnings of subsidiaries
—
)
—
Income before income taxes
)
Income tax (benefit) provision
)
—
Net income
)
Less: Net income attributable to noncontrolling interests
—
—
—
Net income attributable to Reliance
$
$
$
$
)
$
Comprehensive income (loss) attributable to Reliance
$
$
$
)
$
)
$
Condensed Unaudited Consolidating Statement of Comprehensive Income
For the Nine Months Ended September 30, 2015
(in millions)
Non-
Guarantor
Guarantor
Consolidating
Parent
Subsidiaries
Subsidiaries
Adjustments
Consolidated
Net sales
$
$
$
$
)
$
Costs and expenses:
Cost of sales (exclusive of depreciation and amortization shown below)
)
Warehouse, delivery, selling, general and administrative
)
Depreciation and amortization
—
Impairment of long-lived assets
—
—
—
)
Operating income
Other income (expense):
Interest
)
)
)
)
Other income (expense), net
)
)
)
(Loss) income before equity in earnings of subsidiaries and income taxes
)
—
Equity in earnings of subsidiaries
—
)
—
Income before income taxes
)
Income tax (benefit) provision
)
—
Net income
)
Less: Net income attributable to noncontrolling interests
—
—
Net income attributable to Reliance
$
$
$
$
)
$
Comprehensive income (loss) attributable to Reliance
$
$
$
)
$
)
$
Condensed Unaudited Consolidating Statement of Comprehensive Income
For the Nine Months Ended September 30, 2014
(in millions)
Non-
Guarantor
Guarantor
Consolidating
Parent
Subsidiaries
Subsidiaries
Adjustments
Consolidated
Net sales
$
$
$
$
)
$
Costs and expenses:
Cost of sales (exclusive of depreciation and amortization shown below)
)
Warehouse, delivery, selling, general and administrative
)
Depreciation and amortization
—
Impairment of long-lived assets
—
—
—
—
—
)
Operating (loss) income
)
Other income (expense):
Interest
)
)
)
)
Other income (expense), net
)
)
)
(Loss) income before equity in earnings of subsidiaries and income taxes
)
—
Equity in earnings of subsidiaries
—
)
—
Income before income taxes
)
Income tax (benefit) provision
)
—
Net income
)
Less: Net income attributable to noncontrolling interests
—
—
Net income attributable to Reliance
$
$
$
$
)
$
Comprehensive income attributable to Reliance
$
$
$
$
)
$
Condensed Unaudited Consolidating Cash Flow Statement
For the Nine Months Ended September 30, 2015
(in millions)
Non-
Guarantor
Guarantor
Consolidating
Parent
Subsidiaries
Subsidiaries
Adjustments
Consolidated
Net cash provided by operating activities
$
$
$
$
—
$
Investing activities:
Purchases of property, plant and equipment
)
)
)
—
)
Net repayments from subsidiaries
—
—
)
—
Other investing activities, net
)
—
Net cash provided by (used in) investing activities
)
)
)
)
Financing activities:
Net short-term debt borrowings
—
—
—
Proceeds from long-term debt borrowings
—
—
—
Principal payments on long-term debt
)
)
—
—
)
Dividends and dividend equivalents paid
)
—
—
—
)
Share repurchases
)
—
—
—
)
Net intercompany repayments
—
)
)
—
Other financing activities, net
—
)
—
Net cash used in financing activities
)
)
)
)
Effect of exchange rate changes on cash and cash equivalents
—
—
)
—
)
(Decrease) increase in cash and cash equivalents
)
—
)
Cash and cash equivalents at beginning of year
)
—
Cash and cash equivalents at end of period
$
$
)
$
$
—
$
Condensed Unaudited Consolidating Cash Flow Statement
For the Nine Months Ended September 30, 2014
(in millions)
Non-
Guarantor
Guarantor
Consolidating
Parent
Subsidiaries
Subsidiaries
Adjustments
Consolidated
Net cash provided by (used in) operating activities
$
$
)
$
$
—
$
Investing activities:
Purchases of property, plant and equipment
)
)
)
—
)
Acquisitions, net of cash acquired
—
)
)
)
Net advances to subsidiaries
)
—
—
—
Other investing activities, net
)
)
—
Net cash used in investing activities
)
)
)
)
Financing activities:
Net short-term debt borrowings
—
—
—
Proceeds from long-term debt borrowings
—
—
Principal payments on long-term debt
)
)
—
—
)
Dividends and dividend equivalents paid
)
—
—
—
)
Net intercompany borrowings
—
)
—
Other financing activities, net
)
—
—
Net cash provided by financing activities
)
Effect of exchange rate changes on cash and cash equivalents
—
—
—
—
—
Increase (decrease) in cash and cash equivalents
)
—
Cash and cash equivalents at beginning of year
)
—
Cash and cash equivalents at end of period
$
$
)
$
$
—
$</t>
  </si>
  <si>
    <t>Acquisitions (Tables)</t>
  </si>
  <si>
    <t>2014 acquisitions</t>
  </si>
  <si>
    <t>Schedule of allocation of the purchase price of acquisition to the fair value of the assets acquired and liabilities assumed</t>
  </si>
  <si>
    <t>(in millions)
Cash
$
Accounts receivable
Inventories
Property, plant and equipment
Goodwill
Intangible assets subject to amortization
Intangible assets not subject to amortization
Other current and long-term assets
Total assets acquired
Deferred taxes
Current and long-term debt
Other current and long-term liabilities
Total liabilities assumed
Net assets acquired
$</t>
  </si>
  <si>
    <t>Goodwill (Tables)</t>
  </si>
  <si>
    <t>Schedule of changes in the carrying amount of goodwill</t>
  </si>
  <si>
    <t>(in millions)
Balance at January 1, 2015
$
Acquisitions
Purchase price allocation adjustment
)
Effect of foreign currency translation
)
Balance at September 30, 2015
$</t>
  </si>
  <si>
    <t>Intangible Assets, net (Tables)</t>
  </si>
  <si>
    <t>Summarizes our intangible assets, net</t>
  </si>
  <si>
    <t>September 30, 2015
December 31, 2014
Weighted Average
Gross
Gross
Amortizable
Carrying
Accumulated
Carrying
Accumulated
Life in Years
Amount
Amortization
Amount
Amortization
(in millions)
Intangible assets subject to amortization:
Covenants not to compete
4.4
$
$
)
$
$
)
Customer lists/relationships
14.2
)
)
Software – internal use
10.0
)
)
Other
5.3
)
)
)
)
Intangible assets not subject to amortization:
Trade names
—
—
$
$
)
$
$
)</t>
  </si>
  <si>
    <t>Summary of estimated aggregate amortization expense</t>
  </si>
  <si>
    <t>The following is a summary of estimated aggregate amortization expense for the remaining three months of 2015 and each of the succeeding five years:
(in millions)
2015
$
2016
2017
2018
2019
2020</t>
  </si>
  <si>
    <t>Debt (Tables)</t>
  </si>
  <si>
    <t>Summary of debt</t>
  </si>
  <si>
    <t>September 30,
December 31,
2015
2014
(in millions)
Unsecured revolving credit facility due April 4, 2018
$
$
Unsecured term loan due from December 31, 2015 to April 4, 2018
Senior unsecured notes due November 15, 2016
Senior unsecured notes due April 15, 2023
Senior unsecured notes due November 15, 2036
Other notes and revolving credit facilities
Total
Less: unamortized discount and debt issuance costs
)
)
Less: amounts due within one year and short-term borrowings
)
)
Total long-term debt
$
$</t>
  </si>
  <si>
    <t>Equity (Tables)</t>
  </si>
  <si>
    <t>Schedule of common stock and additional paid-in capital activity</t>
  </si>
  <si>
    <t>Three Months Ended
Nine Months Ended
September 30, 2015
September 30, 2015
Weighted Average
Weighted Average
Exercise/(Purchase)
Exercise/(Purchase)
Shares
Amount
Price
Shares
Amount
Price
(in millions, except share and per share amounts)
Stock-based compensation
—
$
—
$
—
Stock options exercised
$
$
Share repurchases (1)
)
)
$
)
)
)
$
)
Total
)
$
)
)
$
)
(1)
Includes 526,800 shares for $28.4 million pending settlement at September 30, 2015, but does not reflect 241,511 additional shares purchased in October 2015.</t>
  </si>
  <si>
    <t>Summary of the status of the Company's unvested restricted stock grants and restricted stock units and changes during the period</t>
  </si>
  <si>
    <t>Weighted
Average
Grant Date
Unvested RSUs and Restricted Stock
Shares
Fair Value
Unvested at January 1, 2015
$
Granted (1)
Vested
)
Canceled
)
Unvested at September 30, 2015
$
Shares reserved for future grants (all plans)
(1)
557,760 RSUs, including 225,450 performance-based RSUs, and 12,719 restricted stock grants.</t>
  </si>
  <si>
    <t>Schedule of accumulated other comprehensive loss</t>
  </si>
  <si>
    <t>Unrealized
Pension and
Accumulated
Foreign Currency
Gain (Loss) on
Postretirement
Other
Translation
Investments,
Benefit Adjustments,
Comprehensive
Loss
Net of Tax
Net of Tax
Loss
(in millions)
Balance as of January 1, 2015
$
)
$
$
)
$
)
Current-period change
)
)
—
)
Balance as of September 30, 2015
$
)
$
—
$
)
$
)</t>
  </si>
  <si>
    <t>Earnings Per Share (Tables)</t>
  </si>
  <si>
    <t>Computation of basic and diluted earnings per share</t>
  </si>
  <si>
    <t>Three Months Ended
Nine Months Ended
September 30,
September 30,
2015
2014
2015
2014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t>
  </si>
  <si>
    <t>Condensed Consolidating Financial Statements (Tables)</t>
  </si>
  <si>
    <t>Schedule of Condensed Consolidating Balance Sheet</t>
  </si>
  <si>
    <t>Condensed Unaudited Consolidating Balance Sheet
As of September 30, 2015
(in millions)
Non-
Guarantor
Guarantor
Consolidating
Parent
Subsidiaries
Subsidiaries
Adjustments
Consolidated
Assets
Cash and cash equivalents
$
$
)
$
$
—
$
Accounts receivable, net
)
Inventories
—
Income taxes receivable
—
—
)
Other current assets
)
Total current assets
)
Investments in subsidiaries
—
)
—
Property, plant and equipment, net
—
Goodwill
—
Intangible assets, net
—
Intercompany receivables
)
—
Other assets
—
Total assets
$
$
$
$
)
$
Liabilities &amp; Equity
Accounts payable
$
$
$
$
)
$
Accrued compensation and retirement costs
—
Other current liabilities
)
Deferred income taxes
—
)
—
Current maturities of long-term debt and short-term borrowings
—
—
Total current liabilities
)
Long-term debt
—
Intercompany borrowings
—
)
—
Other long-term liabilities
—
Total Reliance stockholders’ equity
)
Noncontrolling interests
—
—
Total equity
)
Total liabilities and equity
$
$
$
$
)
$
Condensed Unaudited Consolidating Balance Sheet
As of December 31, 2014
(in millions)
Non-
Guarantor
Guarantor
Consolidating
Parent
Subsidiaries
Subsidiaries
Adjustments
Consolidated
Assets
Cash and cash equivalents
$
$
)
$
$
—
$
Accounts receivable, net
)
Inventories
—
Other current assets
)
Total current assets
)
Investments in subsidiaries
—
)
—
Property, plant and equipment, net
—
Goodwill
—
Intangible assets, net
—
Intercompany receivables
)
—
Other assets
—
Total assets
$
$
$
$
)
$
Liabilities &amp; Equity
Accounts payable
$
$
$
$
)
$
Accrued compensation and retirement costs
—
Other current liabilities
Deferred income taxes
—
)
—
Current maturities of long-term debt and short-term borrowings
—
—
Total current liabilities
)
Long-term debt
—
Intercompany borrowings
—
)
—
Other long-term liabilities
)
Total Reliance stockholders’ equity
)
Noncontrolling interests
—
—
Total equity
)
Total liabilities and equity
$
$
$
$
)
$</t>
  </si>
  <si>
    <t>Schedule of Condensed Consolidating Statement of Comprehensive Income</t>
  </si>
  <si>
    <t>Condensed Unaudited Consolidating Statement of Comprehensive Income
For the Three Months Ended September 30, 2015 (in millions)
Non-
Guarantor
Guarantor
Consolidating
Parent
Subsidiaries
Subsidiaries
Adjustments
Consolidated
Net sales
$
$
$
$
)
$
Costs and expenses:
Cost of sales (exclusive of depreciation and amortization shown below)
)
Warehouse, delivery, selling, general and administrative
Depreciation and amortization
—
Impairment of long-lived assets
—
—
—
)
Operating income
)
Other income (expense):
Interest
)
)
)
)
Other (expense) income , net
)
)
)
(Loss) income before equity in earnings of subsidiaries and income taxes
)
—
Equity in earnings of subsidiaries
—
)
—
Income before income taxes
)
Income tax (benefit) provision
)
—
Net income
)
Less: Net income attributable to noncontrolling interests
—
—
Net income attributable to Reliance
$
$
$
$
)
$
Comprehensive income (loss) attributable to Reliance
$
$
$
)
$
)
$
Condensed Unaudited Consolidating Statement of Comprehensive Income
For the Three Months Ended September 30, 2014
(in millions)
Non-
Guarantor
Guarantor
Consolidating
Parent
Subsidiaries
Subsidiaries
Adjustments
Consolidated
Net sales
$
$
$
$
)
$
Costs and expenses:
Cost of sales (exclusive of depreciation and amortization shown below)
)
Warehouse, delivery, selling, general and administrative
)
Depreciation and amortization
—
Impairment of long-lived assets
—
—
—
—
—
)
Operating (loss) income
)
Other income (expense):
Interest
)
)
)
)
Other income (expense), net
)
)
)
(Loss) income before equity in earnings of subsidiaries and income taxes
)
—
Equity in earnings of subsidiaries
—
)
—
Income before income taxes
)
Income tax (benefit) provision
)
—
Net income
)
Less: Net income attributable to noncontrolling interests
—
—
—
Net income attributable to Reliance
$
$
$
$
)
$
Comprehensive income (loss) attributable to Reliance
$
$
$
)
$
)
$
Condensed Unaudited Consolidating Statement of Comprehensive Income
For the Nine Months Ended September 30, 2015
(in millions)
Non-
Guarantor
Guarantor
Consolidating
Parent
Subsidiaries
Subsidiaries
Adjustments
Consolidated
Net sales
$
$
$
$
)
$
Costs and expenses:
Cost of sales (exclusive of depreciation and amortization shown below)
)
Warehouse, delivery, selling, general and administrative
)
Depreciation and amortization
—
Impairment of long-lived assets
—
—
—
)
Operating income
Other income (expense):
Interest
)
)
)
)
Other income (expense), net
)
)
)
(Loss) income before equity in earnings of subsidiaries and income taxes
)
—
Equity in earnings of subsidiaries
—
)
—
Income before income taxes
)
Income tax (benefit) provision
)
—
Net income
)
Less: Net income attributable to noncontrolling interests
—
—
Net income attributable to Reliance
$
$
$
$
)
$
Comprehensive income (loss) attributable to Reliance
$
$
$
)
$
)
$
Condensed Unaudited Consolidating Statement of Comprehensive Income
For the Nine Months Ended September 30, 2014
(in millions)
Non-
Guarantor
Guarantor
Consolidating
Parent
Subsidiaries
Subsidiaries
Adjustments
Consolidated
Net sales
$
$
$
$
)
$
Costs and expenses:
Cost of sales (exclusive of depreciation and amortization shown below)
)
Warehouse, delivery, selling, general and administrative
)
Depreciation and amortization
—
Impairment of long-lived assets
—
—
—
—
—
)
Operating (loss) income
)
Other income (expense):
Interest
)
)
)
)
Other income (expense), net
)
)
)
(Loss) income before equity in earnings of subsidiaries and income taxes
)
—
Equity in earnings of subsidiaries
—
)
—
Income before income taxes
)
Income tax (benefit) provision
)
—
Net income
)
Less: Net income attributable to noncontrolling interests
—
—
Net income attributable to Reliance
$
$
$
$
)
$
Comprehensive income attributable to Reliance
$
$
$
$
)
$</t>
  </si>
  <si>
    <t>Schedule of Condensed Consolidating Cash Flow Statement</t>
  </si>
  <si>
    <t>Condensed Unaudited Consolidating Cash Flow Statement
For the Nine Months Ended September 30, 2015
(in millions)
Non-
Guarantor
Guarantor
Consolidating
Parent
Subsidiaries
Subsidiaries
Adjustments
Consolidated
Net cash provided by operating activities
$
$
$
$
—
$
Investing activities:
Purchases of property, plant and equipment
)
)
)
—
)
Net repayments from subsidiaries
—
—
)
—
Other investing activities, net
)
—
Net cash provided by (used in) investing activities
)
)
)
)
Financing activities:
Net short-term debt borrowings
—
—
—
Proceeds from long-term debt borrowings
—
—
—
Principal payments on long-term debt
)
)
—
—
)
Dividends and dividend equivalents paid
)
—
—
—
)
Share repurchases
)
—
—
—
)
Net intercompany repayments
—
)
)
—
Other financing activities, net
—
)
—
Net cash used in financing activities
)
)
)
)
Effect of exchange rate changes on cash and cash equivalents
—
—
)
—
)
(Decrease) increase in cash and cash equivalents
)
—
)
Cash and cash equivalents at beginning of year
)
—
Cash and cash equivalents at end of period
$
$
)
$
$
—
$
Condensed Unaudited Consolidating Cash Flow Statement
For the Nine Months Ended September 30, 2014
(in millions)
Non-
Guarantor
Guarantor
Consolidating
Parent
Subsidiaries
Subsidiaries
Adjustments
Consolidated
Net cash provided by (used in) operating activities
$
$
)
$
$
—
$
Investing activities:
Purchases of property, plant and equipment
)
)
)
—
)
Acquisitions, net of cash acquired
—
)
)
)
Net advances to subsidiaries
)
—
—
—
Other investing activities, net
)
)
—
Net cash used in investing activities
)
)
)
)
Financing activities:
Net short-term debt borrowings
—
—
—
Proceeds from long-term debt borrowings
—
—
Principal payments on long-term debt
)
)
—
—
)
Dividends and dividend equivalents paid
)
—
—
—
)
Net intercompany borrowings
—
)
—
Other financing activities, net
)
—
—
Net cash provided by financing activities
)
Effect of exchange rate changes on cash and cash equivalents
—
—
—
—
—
Increase (decrease) in cash and cash equivalents
)
—
Cash and cash equivalents at beginning of year
)
—
Cash and cash equivalents at end of period
$
$
)
$
$
—
$</t>
  </si>
  <si>
    <t>Impact of Recently Issued Accounting Guidance - USD ($) $ in Millions</t>
  </si>
  <si>
    <t>Reduction in intangible assets, net</t>
  </si>
  <si>
    <t>Reduction in long term debt</t>
  </si>
  <si>
    <t>New Accounting Pronouncement, Early Adoption, Effect | Accounting Standards Update 201503 Member</t>
  </si>
  <si>
    <t>Acquisitions (Details) $ in Millions</t>
  </si>
  <si>
    <t>Sep. 30, 2015USD ($)</t>
  </si>
  <si>
    <t>Sep. 30, 2014USD ($)</t>
  </si>
  <si>
    <t>Dec. 31, 2014USD ($)</t>
  </si>
  <si>
    <t>Aug. 01, 2014countryitem</t>
  </si>
  <si>
    <t>Allocation of the total purchase price of 2014 acquisitions to the fair value of the assets acquired and liabilities assumed</t>
  </si>
  <si>
    <t>Fox</t>
  </si>
  <si>
    <t>AMS</t>
  </si>
  <si>
    <t>Number of locations of the acquiree entity | item</t>
  </si>
  <si>
    <t>Number of countries of the acquiree entity | country</t>
  </si>
  <si>
    <t>AMS | Minimum</t>
  </si>
  <si>
    <t>Number of countries in which entity's customers operate | country</t>
  </si>
  <si>
    <t>NIS</t>
  </si>
  <si>
    <t>Cash</t>
  </si>
  <si>
    <t>Property, plant and equipment</t>
  </si>
  <si>
    <t>Intangible assets subject to amortization</t>
  </si>
  <si>
    <t>Intangible assets not subject to amortization</t>
  </si>
  <si>
    <t>Other current and long-term assets</t>
  </si>
  <si>
    <t>Total assets acquired</t>
  </si>
  <si>
    <t>Deferred taxes</t>
  </si>
  <si>
    <t>Current and long-term debt</t>
  </si>
  <si>
    <t>Other current and long-term liabilities</t>
  </si>
  <si>
    <t>Total liabilities assumed</t>
  </si>
  <si>
    <t>Net assets acquired</t>
  </si>
  <si>
    <t>Goodwill (Details) $ in Millions</t>
  </si>
  <si>
    <t>Change in the carrying amount of goodwill</t>
  </si>
  <si>
    <t>Balance at the beginning of the period</t>
  </si>
  <si>
    <t>Purchase price allocation adjustment</t>
  </si>
  <si>
    <t>Effect of foreign currency translation</t>
  </si>
  <si>
    <t>Balance at the end of the period</t>
  </si>
  <si>
    <t>Accumulated impairment losses</t>
  </si>
  <si>
    <t>Intangible Assets, net (Details) $ in Millions</t>
  </si>
  <si>
    <t>Sep. 30, 2015USD ($)item</t>
  </si>
  <si>
    <t>Intangible assets subject to amortization:</t>
  </si>
  <si>
    <t>Intangible assets subject to amortization, Gross Carrying Amount</t>
  </si>
  <si>
    <t>Intangible assets subject to amortization, Accumulated Amortization</t>
  </si>
  <si>
    <t>Intangible assets not subject to amortization:</t>
  </si>
  <si>
    <t>Impairment losses of intangible assets</t>
  </si>
  <si>
    <t>Intangible assets</t>
  </si>
  <si>
    <t>Intangible assets, Gross Carrying Amount</t>
  </si>
  <si>
    <t>Amortization expense for intangible assets</t>
  </si>
  <si>
    <t>Changes in intangible assets due to foreign currency translation losses</t>
  </si>
  <si>
    <t>Summary of estimated aggregate amortization expense for the remaining three months of 2015 and each of the next five years</t>
  </si>
  <si>
    <t>Trade names</t>
  </si>
  <si>
    <t>Number of intangibles | item</t>
  </si>
  <si>
    <t>Intangible assets not subject to amortization, Gross Carrying Amount</t>
  </si>
  <si>
    <t>Covenants not to compete</t>
  </si>
  <si>
    <t>Weighted average amortizable life in years</t>
  </si>
  <si>
    <t>4 years 4 months 24 days</t>
  </si>
  <si>
    <t>Customer lists/relationships</t>
  </si>
  <si>
    <t>14 years 2 months 12 days</t>
  </si>
  <si>
    <t>Software - internal use</t>
  </si>
  <si>
    <t>10 years</t>
  </si>
  <si>
    <t>5 years 3 months 18 days</t>
  </si>
  <si>
    <t>Debt (Details) - USD ($) $ in Millions</t>
  </si>
  <si>
    <t>Total</t>
  </si>
  <si>
    <t>Less: unamortized discount and debt issuance costs</t>
  </si>
  <si>
    <t>Less: amounts due within one year and short-term borrowings</t>
  </si>
  <si>
    <t>Total long-term debt</t>
  </si>
  <si>
    <t>Unsecured revolving credit facility due April 4, 2018</t>
  </si>
  <si>
    <t>Unsecured term loan due From December 31,2015 To April 4, 2018</t>
  </si>
  <si>
    <t>Senior unsecured notes due November 15, 2016</t>
  </si>
  <si>
    <t>Senior unsecured notes due April 15, 2023</t>
  </si>
  <si>
    <t>Senior unsecured notes due November 15, 2036</t>
  </si>
  <si>
    <t>Other notes and revolving credit facilities</t>
  </si>
  <si>
    <t>Debt (Details 2) $ in Millions</t>
  </si>
  <si>
    <t>Apr. 12, 2013USD ($)</t>
  </si>
  <si>
    <t>Apr. 04, 2013USD ($)item</t>
  </si>
  <si>
    <t>Nov. 20, 2006USD ($)item</t>
  </si>
  <si>
    <t>Nov. 20, 2006USD ($)</t>
  </si>
  <si>
    <t>Debt outstanding</t>
  </si>
  <si>
    <t>Ownership interest in domestic subsidiaries (as a percent)</t>
  </si>
  <si>
    <t>100.00%</t>
  </si>
  <si>
    <t>Real estate properties portfolio</t>
  </si>
  <si>
    <t>Interest rate (as a percent)</t>
  </si>
  <si>
    <t>6.40%</t>
  </si>
  <si>
    <t>Lump sum payment on maturity</t>
  </si>
  <si>
    <t>Third Amended and Restated Credit Agreement</t>
  </si>
  <si>
    <t>Number of banks as lenders | item</t>
  </si>
  <si>
    <t>Unsecured revolving credit facility</t>
  </si>
  <si>
    <t>Maximum borrowing capacity of the revolving credit facility</t>
  </si>
  <si>
    <t>Commitment fee on unused portion of revolving credit facility (as a percent)</t>
  </si>
  <si>
    <t>0.20%</t>
  </si>
  <si>
    <t>Weighted average fixed interest rate (as a percent)</t>
  </si>
  <si>
    <t>1.44%</t>
  </si>
  <si>
    <t>1.42%</t>
  </si>
  <si>
    <t>Letters of credit outstanding</t>
  </si>
  <si>
    <t>Available on the revolving credit facility</t>
  </si>
  <si>
    <t>Unsecured revolving credit facility | Third Amended and Restated Credit Agreement</t>
  </si>
  <si>
    <t>Increased maximum borrowing capacity under the credit subject to approval of the lenders and certain other conditions</t>
  </si>
  <si>
    <t>Unsecured revolving credit facility | LIBOR</t>
  </si>
  <si>
    <t>Variable interest rate</t>
  </si>
  <si>
    <t>LIBOR</t>
  </si>
  <si>
    <t>Interest rate added to base (as a percent)</t>
  </si>
  <si>
    <t>1.25%</t>
  </si>
  <si>
    <t>Unsecured revolving credit facility | Bank prime rate</t>
  </si>
  <si>
    <t>bank prime rate</t>
  </si>
  <si>
    <t>0.25%</t>
  </si>
  <si>
    <t>Senior Unsecured Notes</t>
  </si>
  <si>
    <t>Percentage of principal amount at which the notes may be required to be repurchased in event of a change of control and a downgrade of the entity's credit rating</t>
  </si>
  <si>
    <t>101.00%</t>
  </si>
  <si>
    <t>Senior unsecured notes issued November 20, 2006</t>
  </si>
  <si>
    <t>Issuance of debt</t>
  </si>
  <si>
    <t>Number of tranches comprising the debt issuance | item</t>
  </si>
  <si>
    <t>6.20%</t>
  </si>
  <si>
    <t>6.85%</t>
  </si>
  <si>
    <t>4.50%</t>
  </si>
  <si>
    <t>Unsecured Revolving Credit Facility and Senior Unsecured Notes</t>
  </si>
  <si>
    <t>Minimum percentage of consolidated EBITDA required for the entity and subsidiary guarantors</t>
  </si>
  <si>
    <t>80.00%</t>
  </si>
  <si>
    <t>Minimum percentage of consolidated tangible assets required for the entity and subsidiary guarantors</t>
  </si>
  <si>
    <t>Term loan expiring April 4, 2018</t>
  </si>
  <si>
    <t>Annual amortization of term loan thereafter until March 2018 (as a percent)</t>
  </si>
  <si>
    <t>10.00%</t>
  </si>
  <si>
    <t>Term loan expiring April 4, 2018 | Third Amended and Restated Credit Agreement</t>
  </si>
  <si>
    <t>Term loan expiring April 4, 2018 | LIBOR</t>
  </si>
  <si>
    <t>Term loan expiring April 4, 2018 | Bank prime rate</t>
  </si>
  <si>
    <t>Other separate revolving credit facilities</t>
  </si>
  <si>
    <t>IRB | Metals USA</t>
  </si>
  <si>
    <t>Income Taxes (Details)</t>
  </si>
  <si>
    <t>Effective tax rate (as a percent)</t>
  </si>
  <si>
    <t>32.10%</t>
  </si>
  <si>
    <t>25.70%</t>
  </si>
  <si>
    <t>32.50%</t>
  </si>
  <si>
    <t>Income tax at U.S. federal statutory tax rate (as a percent)</t>
  </si>
  <si>
    <t>35.00%</t>
  </si>
  <si>
    <t>Equity (Details) - USD ($) $ / shares in Units, $ in Millions</t>
  </si>
  <si>
    <t>Oct. 20, 2015</t>
  </si>
  <si>
    <t>Oct. 31, 2015</t>
  </si>
  <si>
    <t>Oct. 30, 2015</t>
  </si>
  <si>
    <t>Common stock dividend quarterly declared and paid per share (in dollars per share)</t>
  </si>
  <si>
    <t>Share Repurchase Plan</t>
  </si>
  <si>
    <t>Number of shares repurchased under stock repurchase plan</t>
  </si>
  <si>
    <t>Average costs per share</t>
  </si>
  <si>
    <t>Value of shares repurchased</t>
  </si>
  <si>
    <t>Common Stock and Additional Paid-In (in Shares)</t>
  </si>
  <si>
    <t>Stock-based compensation ( in shares)</t>
  </si>
  <si>
    <t>Stock options exercised (in shares)</t>
  </si>
  <si>
    <t>Repurchase of common shares (in shares)</t>
  </si>
  <si>
    <t>Total ( in shares)</t>
  </si>
  <si>
    <t>Common Stock and Additional Paid-In (in Amount)</t>
  </si>
  <si>
    <t>Stock-based compensation</t>
  </si>
  <si>
    <t>Stock options exercised</t>
  </si>
  <si>
    <t>Weighted Average Exercise/(Purchase) Price</t>
  </si>
  <si>
    <t>Stock options exercised (in dollars per share)</t>
  </si>
  <si>
    <t>Weighted Average Grant Date Fair Value</t>
  </si>
  <si>
    <t>Dividends paid</t>
  </si>
  <si>
    <t>Subsequent event</t>
  </si>
  <si>
    <t>Increase in authorized number of shares to be repurchased</t>
  </si>
  <si>
    <t>Remaining number of common stock authorized for repurchase under stock repurchase program (in shares)</t>
  </si>
  <si>
    <t>Common stock quarterly dividend per share (in dollars per share)</t>
  </si>
  <si>
    <t>Pending settlement</t>
  </si>
  <si>
    <t>Restricted stock</t>
  </si>
  <si>
    <t>Changes in unvested restricted stock grants and RSUs</t>
  </si>
  <si>
    <t>Granted (in shares)</t>
  </si>
  <si>
    <t>RSU's</t>
  </si>
  <si>
    <t>Dividend equivalents</t>
  </si>
  <si>
    <t>Performance targets Period</t>
  </si>
  <si>
    <t>3 years</t>
  </si>
  <si>
    <t>RSU's | Performance-based</t>
  </si>
  <si>
    <t>Unvested RSUs and Restricted Stock</t>
  </si>
  <si>
    <t>Unvested at the beginning of the period (in shares)</t>
  </si>
  <si>
    <t>Vested (in shares)</t>
  </si>
  <si>
    <t>Canceled (in shares)</t>
  </si>
  <si>
    <t>Unvested at the end of the period (in shares)</t>
  </si>
  <si>
    <t>Shares reserved for future grants (all plans)</t>
  </si>
  <si>
    <t>Unvested at the beginning of the period (in dollars per share)</t>
  </si>
  <si>
    <t>Granted (in dollars per shares)</t>
  </si>
  <si>
    <t>Vested (in dollars per shares)</t>
  </si>
  <si>
    <t>Canceled (in dollars per shares)</t>
  </si>
  <si>
    <t>Unvested at the end of the period (in dollars per shares)</t>
  </si>
  <si>
    <t>Equity (Details 2) - USD ($) $ in Millions</t>
  </si>
  <si>
    <t>Current-period change</t>
  </si>
  <si>
    <t>Deferred tax assets in accumulated other comprehensive income, pension liabilities</t>
  </si>
  <si>
    <t>Foreign Currency Transaction Loss</t>
  </si>
  <si>
    <t>Unrealized Gain (Loss) on Investments, Net of Tax</t>
  </si>
  <si>
    <t>Pension and Postretirement Benefit Adjustments, Net of Tax</t>
  </si>
  <si>
    <t>Commitments and Contingencies (Detail)</t>
  </si>
  <si>
    <t>Environmental Contingencies</t>
  </si>
  <si>
    <t>Earnings Per Share (Details) - USD ($) $ / shares in Units, $ in Millions</t>
  </si>
  <si>
    <t>Numerator:</t>
  </si>
  <si>
    <t>Net income attributable to Reliance (in dollars)</t>
  </si>
  <si>
    <t>Denominator:</t>
  </si>
  <si>
    <t>Weighted average shares outstanding</t>
  </si>
  <si>
    <t>Dilutive effect of stock-based awards</t>
  </si>
  <si>
    <t>Weighted average diluted shares outstanding</t>
  </si>
  <si>
    <t>Impairment of Long-lived Assets (Detail) - USD ($) $ in Millions</t>
  </si>
  <si>
    <t>Impairment loss of intangible assets</t>
  </si>
  <si>
    <t>Impairment loss of property, plant and equipment</t>
  </si>
  <si>
    <t>Total impairment loss of long-lived assets</t>
  </si>
  <si>
    <t>Condensed Consolidating Financial Statements (Details) - USD ($) $ in Millions</t>
  </si>
  <si>
    <t>1 Months Ended</t>
  </si>
  <si>
    <t>Apr. 30, 2013</t>
  </si>
  <si>
    <t>Nov. 30, 2006</t>
  </si>
  <si>
    <t>Dec. 31, 2013</t>
  </si>
  <si>
    <t>Condensed Unaudited Consolidating Balance Sheet</t>
  </si>
  <si>
    <t>Assets</t>
  </si>
  <si>
    <t>Accounts receivable, net</t>
  </si>
  <si>
    <t>Other current assets</t>
  </si>
  <si>
    <t>Property, plant and equipment, net</t>
  </si>
  <si>
    <t>Liabilities &amp; Equity</t>
  </si>
  <si>
    <t>Other current liabilities</t>
  </si>
  <si>
    <t>Aggregate principal amount</t>
  </si>
  <si>
    <t>Reportable legal entities | Parent</t>
  </si>
  <si>
    <t>Investments in subsidiaries</t>
  </si>
  <si>
    <t>Intercompany receivables</t>
  </si>
  <si>
    <t>Reportable legal entities | Guarantor Subsidiaries</t>
  </si>
  <si>
    <t>Intercompany borrowings</t>
  </si>
  <si>
    <t>Reportable legal entities | Non-Guarantor Subsidiaries</t>
  </si>
  <si>
    <t>Consolidating Adjustments</t>
  </si>
  <si>
    <t>Condensed Consolidating Financial Statements (Details 2) - USD ($) $ in Millions</t>
  </si>
  <si>
    <t>Condensed Unaudited Consolidating Statement of Comprehensive Income</t>
  </si>
  <si>
    <t>Operating (loss) income</t>
  </si>
  <si>
    <t>Other income (expense):</t>
  </si>
  <si>
    <t>Other (expense) income, net</t>
  </si>
  <si>
    <t>(Loss) income before equity in earnings of subsidiaries and income taxes</t>
  </si>
  <si>
    <t>Income tax (benefit) provision</t>
  </si>
  <si>
    <t>Equity in earnings of subsidiaries</t>
  </si>
  <si>
    <t>Condensed Consolidating Financial Statements (Details 3) - USD ($) $ in Millions</t>
  </si>
  <si>
    <t>Condensed Unaudited Consolidating Cash Flow Statement</t>
  </si>
  <si>
    <t>Other investing activities, net</t>
  </si>
  <si>
    <t>Proceed from long-term debt borrowings</t>
  </si>
  <si>
    <t>Other financing activities, net</t>
  </si>
  <si>
    <t>Effect of exchange rate changes on cash and cash equivalents</t>
  </si>
  <si>
    <t>Net repayments (advances) from subsidiaries</t>
  </si>
  <si>
    <t>Net intercompany borrowings (repayment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0_);_(&quot;$ &quot;(#,##0.000)" numFmtId="168"/>
    <numFmt formatCode="_(&quot;$ &quot;#,##0.00_);_(&quot;$ &quot;(#,##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6188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7164114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40</v>
      </c>
      <c t="s" s="2" r="B1">
        <v>1</v>
      </c>
    </row>
    <row spans="1:2" r="2">
      <c t="s" s="2" r="B2">
        <v>2</v>
      </c>
    </row>
    <row spans="1:2" r="3">
      <c t="s" s="3" r="A3">
        <v>153</v>
      </c>
    </row>
    <row spans="1:2" r="4">
      <c t="s" s="4" r="A4">
        <v>40</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4" r="A3">
        <v>173</v>
      </c>
    </row>
    <row spans="1:2" r="4">
      <c t="s" s="3" r="A4">
        <v>151</v>
      </c>
    </row>
    <row spans="1:2" r="5">
      <c t="s" s="4" r="A5">
        <v>174</v>
      </c>
      <c t="s" s="4" r="B5">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4.09999999999999</v>
      </c>
      <c t="n" s="7" r="C3">
        <v>106.2</v>
      </c>
    </row>
    <row spans="1:3" r="4">
      <c t="s" s="4" r="A4">
        <v>28</v>
      </c>
      <c t="n" s="8" r="B4">
        <v>1074.3</v>
      </c>
      <c t="n" s="8" r="C4">
        <v>1144.6</v>
      </c>
    </row>
    <row spans="1:3" r="5">
      <c t="s" s="4" r="A5">
        <v>29</v>
      </c>
      <c t="n" s="8" r="B5">
        <v>1587.3</v>
      </c>
      <c t="n" s="8" r="C5">
        <v>1752.1</v>
      </c>
    </row>
    <row spans="1:3" r="6">
      <c t="s" s="4" r="A6">
        <v>30</v>
      </c>
      <c t="n" s="8" r="B6">
        <v>49.3</v>
      </c>
      <c t="n" s="8" r="C6">
        <v>71.8</v>
      </c>
    </row>
    <row spans="1:3" r="7">
      <c t="s" s="4" r="A7">
        <v>31</v>
      </c>
      <c t="n" s="8" r="B7">
        <v>38.6</v>
      </c>
    </row>
    <row spans="1:3" r="8">
      <c t="s" s="4" r="A8">
        <v>32</v>
      </c>
      <c t="n" s="8" r="B8">
        <v>46.4</v>
      </c>
      <c t="n" s="8" r="C8">
        <v>46.4</v>
      </c>
    </row>
    <row spans="1:3" r="9">
      <c t="s" s="4" r="A9">
        <v>33</v>
      </c>
      <c t="n" s="5" r="B9">
        <v>2890</v>
      </c>
      <c t="n" s="8" r="C9">
        <v>3121.1</v>
      </c>
    </row>
    <row spans="1:3" r="10">
      <c t="s" s="3" r="A10">
        <v>34</v>
      </c>
    </row>
    <row spans="1:3" r="11">
      <c t="s" s="4" r="A11">
        <v>35</v>
      </c>
      <c t="n" s="8" r="B11">
        <v>196.6</v>
      </c>
      <c t="n" s="8" r="C11">
        <v>197.5</v>
      </c>
    </row>
    <row spans="1:3" r="12">
      <c t="s" s="4" r="A12">
        <v>36</v>
      </c>
      <c t="n" s="8" r="B12">
        <v>986.9</v>
      </c>
      <c t="n" s="8" r="C12">
        <v>983.2</v>
      </c>
    </row>
    <row spans="1:3" r="13">
      <c t="s" s="4" r="A13">
        <v>37</v>
      </c>
      <c t="n" s="8" r="B13">
        <v>1553.8</v>
      </c>
      <c t="n" s="8" r="C13">
        <v>1479.8</v>
      </c>
    </row>
    <row spans="1:3" r="14">
      <c t="s" s="4" r="A14">
        <v>38</v>
      </c>
      <c t="n" s="8" r="B14">
        <v>-1111.3</v>
      </c>
      <c t="n" s="8" r="C14">
        <v>-1004.1</v>
      </c>
    </row>
    <row spans="1:3" r="15">
      <c t="s" s="4" r="A15">
        <v>39</v>
      </c>
      <c t="n" s="5" r="B15">
        <v>1626</v>
      </c>
      <c t="n" s="8" r="C15">
        <v>1656.4</v>
      </c>
    </row>
    <row spans="1:3" r="16">
      <c t="s" s="4" r="A16">
        <v>40</v>
      </c>
      <c t="n" s="5" r="B16">
        <v>1727</v>
      </c>
      <c t="n" s="8" r="C16">
        <v>1736.4</v>
      </c>
    </row>
    <row spans="1:3" r="17">
      <c t="s" s="4" r="A17">
        <v>41</v>
      </c>
      <c t="n" s="8" r="B17">
        <v>1140.7</v>
      </c>
      <c t="n" s="8" r="C17">
        <v>1227.4</v>
      </c>
    </row>
    <row spans="1:3" r="18">
      <c t="s" s="4" r="A18">
        <v>42</v>
      </c>
      <c t="n" s="8" r="B18">
        <v>36.4</v>
      </c>
      <c t="n" s="8" r="C18">
        <v>46.4</v>
      </c>
    </row>
    <row spans="1:3" r="19">
      <c t="s" s="4" r="A19">
        <v>43</v>
      </c>
      <c t="n" s="8" r="B19">
        <v>35.5</v>
      </c>
      <c t="n" s="8" r="C19">
        <v>34.7</v>
      </c>
    </row>
    <row spans="1:3" r="20">
      <c t="s" s="4" r="A20">
        <v>44</v>
      </c>
      <c t="n" s="8" r="B20">
        <v>7455.6</v>
      </c>
      <c t="n" s="8" r="C20">
        <v>7822.4</v>
      </c>
    </row>
    <row spans="1:3" r="21">
      <c t="s" s="3" r="A21">
        <v>45</v>
      </c>
    </row>
    <row spans="1:3" r="22">
      <c t="s" s="4" r="A22">
        <v>46</v>
      </c>
      <c t="n" s="8" r="B22">
        <v>326.5</v>
      </c>
      <c t="n" s="8" r="C22">
        <v>286.5</v>
      </c>
    </row>
    <row spans="1:3" r="23">
      <c t="s" s="4" r="A23">
        <v>47</v>
      </c>
      <c t="n" s="8" r="B23">
        <v>99.90000000000001</v>
      </c>
      <c t="n" s="8" r="C23">
        <v>98.2</v>
      </c>
    </row>
    <row spans="1:3" r="24">
      <c t="s" s="4" r="A24">
        <v>48</v>
      </c>
      <c t="n" s="8" r="B24">
        <v>119.2</v>
      </c>
      <c t="n" s="8" r="C24">
        <v>128.4</v>
      </c>
    </row>
    <row spans="1:3" r="25">
      <c t="s" s="4" r="A25">
        <v>49</v>
      </c>
      <c t="n" s="8" r="B25">
        <v>43.1</v>
      </c>
      <c t="n" s="8" r="C25">
        <v>46.6</v>
      </c>
    </row>
    <row spans="1:3" r="26">
      <c t="s" s="4" r="A26">
        <v>50</v>
      </c>
      <c t="n" s="8" r="B26">
        <v>109.4</v>
      </c>
      <c t="n" s="8" r="C26">
        <v>93.90000000000001</v>
      </c>
    </row>
    <row spans="1:3" r="27">
      <c t="s" s="4" r="A27">
        <v>51</v>
      </c>
      <c t="n" s="8" r="C27">
        <v>9.199999999999999</v>
      </c>
    </row>
    <row spans="1:3" r="28">
      <c t="s" s="4" r="A28">
        <v>52</v>
      </c>
      <c t="n" s="8" r="B28">
        <v>698.1</v>
      </c>
      <c t="n" s="8" r="C28">
        <v>662.8</v>
      </c>
    </row>
    <row spans="1:3" r="29">
      <c t="s" s="4" r="A29">
        <v>53</v>
      </c>
      <c t="n" s="8" r="B29">
        <v>1986.1</v>
      </c>
      <c t="n" s="8" r="C29">
        <v>2208.1</v>
      </c>
    </row>
    <row spans="1:3" r="30">
      <c t="s" s="4" r="A30">
        <v>54</v>
      </c>
      <c t="n" s="8" r="B30">
        <v>103.9</v>
      </c>
      <c t="n" s="8" r="C30">
        <v>102.2</v>
      </c>
    </row>
    <row spans="1:3" r="31">
      <c t="s" s="4" r="A31">
        <v>55</v>
      </c>
      <c t="n" s="8" r="B31">
        <v>29.1</v>
      </c>
      <c t="n" s="8" r="C31">
        <v>28.5</v>
      </c>
    </row>
    <row spans="1:3" r="32">
      <c t="s" s="4" r="A32">
        <v>32</v>
      </c>
      <c t="n" s="7" r="B32">
        <v>687.9</v>
      </c>
      <c t="n" s="7" r="C32">
        <v>692.9</v>
      </c>
    </row>
    <row spans="1:3" r="33">
      <c t="s" s="4" r="A33">
        <v>56</v>
      </c>
      <c t="s" s="4" r="B33">
        <v>57</v>
      </c>
      <c t="s" s="4" r="C33">
        <v>57</v>
      </c>
    </row>
    <row spans="1:3" r="34">
      <c t="s" s="3" r="A34">
        <v>58</v>
      </c>
    </row>
    <row spans="1:3" r="35">
      <c t="s" s="4" r="A35">
        <v>59</v>
      </c>
      <c t="s" s="4" r="B35">
        <v>57</v>
      </c>
      <c t="s" s="4" r="C35">
        <v>57</v>
      </c>
    </row>
    <row spans="1:3" r="36">
      <c t="s" s="4" r="A36">
        <v>60</v>
      </c>
      <c t="n" s="9" r="B36">
        <v>532</v>
      </c>
      <c t="n" s="7" r="C36">
        <v>819.4</v>
      </c>
    </row>
    <row spans="1:3" r="37">
      <c t="s" s="4" r="A37">
        <v>61</v>
      </c>
      <c t="n" s="8" r="B37">
        <v>3479.9</v>
      </c>
      <c t="n" s="8" r="C37">
        <v>3328.5</v>
      </c>
    </row>
    <row spans="1:3" r="38">
      <c t="s" s="4" r="A38">
        <v>62</v>
      </c>
      <c t="n" s="8" r="B38">
        <v>-92.09999999999999</v>
      </c>
      <c t="n" s="8" r="C38">
        <v>-48.9</v>
      </c>
    </row>
    <row spans="1:3" r="39">
      <c t="s" s="4" r="A39">
        <v>63</v>
      </c>
      <c t="n" s="8" r="B39">
        <v>3919.8</v>
      </c>
      <c t="n" s="5" r="C39">
        <v>4099</v>
      </c>
    </row>
    <row spans="1:3" r="40">
      <c t="s" s="4" r="A40">
        <v>64</v>
      </c>
      <c t="n" s="8" r="B40">
        <v>30.7</v>
      </c>
      <c t="n" s="8" r="C40">
        <v>28.9</v>
      </c>
    </row>
    <row spans="1:3" r="41">
      <c t="s" s="4" r="A41">
        <v>65</v>
      </c>
      <c t="n" s="8" r="B41">
        <v>3950.5</v>
      </c>
      <c t="n" s="8" r="C41">
        <v>4127.9</v>
      </c>
    </row>
    <row spans="1:3" r="42">
      <c t="s" s="4" r="A42">
        <v>66</v>
      </c>
      <c t="n" s="7" r="B42">
        <v>7455.6</v>
      </c>
      <c t="n" s="7" r="C42">
        <v>78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53</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55</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4</v>
      </c>
      <c t="s" s="2" r="B1">
        <v>1</v>
      </c>
    </row>
    <row spans="1:2" r="2">
      <c t="s" s="2" r="B2">
        <v>2</v>
      </c>
    </row>
    <row spans="1:2" r="3">
      <c t="s" s="3" r="A3">
        <v>157</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61</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66</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97</v>
      </c>
      <c t="s" s="2" r="B1">
        <v>1</v>
      </c>
    </row>
    <row spans="1:2" r="2">
      <c t="s" s="2" r="B2">
        <v>2</v>
      </c>
    </row>
    <row spans="1:2" r="3">
      <c t="s" s="3" r="A3">
        <v>170</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4</v>
      </c>
      <c t="s" s="2" r="B1">
        <v>2</v>
      </c>
      <c t="s" s="2" r="C1">
        <v>25</v>
      </c>
    </row>
    <row spans="1:3" r="2">
      <c t="s" s="3" r="A2">
        <v>149</v>
      </c>
    </row>
    <row spans="1:3" r="3">
      <c t="s" s="4" r="A3">
        <v>205</v>
      </c>
      <c t="n" s="7" r="B3">
        <v>-1140.7</v>
      </c>
      <c t="n" s="7" r="C3">
        <v>-1227.4</v>
      </c>
    </row>
    <row spans="1:3" r="4">
      <c t="s" s="4" r="A4">
        <v>206</v>
      </c>
      <c t="n" s="7" r="B4">
        <v>-1986.1</v>
      </c>
      <c t="n" s="8" r="C4">
        <v>-2208.1</v>
      </c>
    </row>
    <row spans="1:3" r="5">
      <c t="s" s="4" r="A5">
        <v>207</v>
      </c>
    </row>
    <row spans="1:3" r="6">
      <c t="s" s="3" r="A6">
        <v>149</v>
      </c>
    </row>
    <row spans="1:3" r="7">
      <c t="s" s="4" r="A7">
        <v>205</v>
      </c>
      <c t="n" s="8" r="C7">
        <v>14.2</v>
      </c>
    </row>
    <row spans="1:3" r="8">
      <c t="s" s="4" r="A8">
        <v>206</v>
      </c>
      <c t="n" s="7" r="C8">
        <v>1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spans="1:7" r="1">
      <c t="s" s="1" r="A1">
        <v>208</v>
      </c>
      <c t="s" s="2" r="B1">
        <v>79</v>
      </c>
      <c t="s" s="2" r="D1">
        <v>1</v>
      </c>
    </row>
    <row spans="1:7" r="2">
      <c t="s" s="2" r="B2">
        <v>209</v>
      </c>
      <c t="s" s="2" r="C2">
        <v>210</v>
      </c>
      <c t="s" s="2" r="D2">
        <v>209</v>
      </c>
      <c t="s" s="2" r="E2">
        <v>210</v>
      </c>
      <c t="s" s="2" r="F2">
        <v>211</v>
      </c>
      <c t="s" s="2" r="G2">
        <v>212</v>
      </c>
    </row>
    <row spans="1:7" r="3">
      <c t="s" s="3" r="A3">
        <v>151</v>
      </c>
    </row>
    <row spans="1:7" r="4">
      <c t="s" s="4" r="A4">
        <v>82</v>
      </c>
      <c t="n" s="7" r="B4">
        <v>2286.2</v>
      </c>
      <c t="n" s="7" r="C4">
        <v>2705.1</v>
      </c>
      <c t="n" s="7" r="D4">
        <v>7324.3</v>
      </c>
      <c t="n" s="7" r="E4">
        <v>7874.9</v>
      </c>
    </row>
    <row spans="1:7" r="5">
      <c t="s" s="3" r="A5">
        <v>213</v>
      </c>
    </row>
    <row spans="1:7" r="6">
      <c t="s" s="4" r="A6">
        <v>40</v>
      </c>
      <c t="n" s="5" r="B6">
        <v>1727</v>
      </c>
      <c t="n" s="5" r="D6">
        <v>1727</v>
      </c>
      <c t="n" s="7" r="F6">
        <v>1736.4</v>
      </c>
    </row>
    <row spans="1:7" r="7">
      <c t="s" s="4" r="A7">
        <v>214</v>
      </c>
    </row>
    <row spans="1:7" r="8">
      <c t="s" s="3" r="A8">
        <v>151</v>
      </c>
    </row>
    <row spans="1:7" r="9">
      <c t="s" s="4" r="A9">
        <v>82</v>
      </c>
      <c t="n" s="8" r="D9">
        <v>18.8</v>
      </c>
    </row>
    <row spans="1:7" r="10">
      <c t="s" s="4" r="A10">
        <v>215</v>
      </c>
    </row>
    <row spans="1:7" r="11">
      <c t="s" s="3" r="A11">
        <v>151</v>
      </c>
    </row>
    <row spans="1:7" r="12">
      <c t="s" s="4" r="A12">
        <v>82</v>
      </c>
      <c t="n" s="8" r="D12">
        <v>196.5</v>
      </c>
    </row>
    <row spans="1:7" r="13">
      <c t="s" s="4" r="A13">
        <v>216</v>
      </c>
      <c t="n" s="5" r="G13">
        <v>8</v>
      </c>
    </row>
    <row spans="1:7" r="14">
      <c t="s" s="4" r="A14">
        <v>217</v>
      </c>
      <c t="n" s="5" r="G14">
        <v>4</v>
      </c>
    </row>
    <row spans="1:7" r="15">
      <c t="s" s="4" r="A15">
        <v>218</v>
      </c>
    </row>
    <row spans="1:7" r="16">
      <c t="s" s="3" r="A16">
        <v>151</v>
      </c>
    </row>
    <row spans="1:7" r="17">
      <c t="s" s="4" r="A17">
        <v>219</v>
      </c>
      <c t="n" s="5" r="G17">
        <v>40</v>
      </c>
    </row>
    <row spans="1:7" r="18">
      <c t="s" s="4" r="A18">
        <v>220</v>
      </c>
    </row>
    <row spans="1:7" r="19">
      <c t="s" s="3" r="A19">
        <v>151</v>
      </c>
    </row>
    <row spans="1:7" r="20">
      <c t="s" s="4" r="A20">
        <v>82</v>
      </c>
      <c t="n" s="8" r="D20">
        <v>14.5</v>
      </c>
    </row>
    <row spans="1:7" r="21">
      <c t="s" s="4" r="A21">
        <v>173</v>
      </c>
    </row>
    <row spans="1:7" r="22">
      <c t="s" s="3" r="A22">
        <v>213</v>
      </c>
    </row>
    <row spans="1:7" r="23">
      <c t="s" s="4" r="A23">
        <v>221</v>
      </c>
      <c t="n" s="8" r="B23">
        <v>1.6</v>
      </c>
      <c t="n" s="8" r="D23">
        <v>1.6</v>
      </c>
    </row>
    <row spans="1:7" r="24">
      <c t="s" s="4" r="A24">
        <v>120</v>
      </c>
      <c t="n" s="8" r="B24">
        <v>67.09999999999999</v>
      </c>
      <c t="n" s="8" r="D24">
        <v>67.09999999999999</v>
      </c>
    </row>
    <row spans="1:7" r="25">
      <c t="s" s="4" r="A25">
        <v>29</v>
      </c>
      <c t="n" s="8" r="B25">
        <v>89.2</v>
      </c>
      <c t="n" s="8" r="D25">
        <v>89.2</v>
      </c>
    </row>
    <row spans="1:7" r="26">
      <c t="s" s="4" r="A26">
        <v>222</v>
      </c>
      <c t="n" s="8" r="B26">
        <v>23.4</v>
      </c>
      <c t="n" s="8" r="D26">
        <v>23.4</v>
      </c>
    </row>
    <row spans="1:7" r="27">
      <c t="s" s="4" r="A27">
        <v>40</v>
      </c>
      <c t="n" s="8" r="B27">
        <v>51.3</v>
      </c>
      <c t="n" s="8" r="D27">
        <v>51.3</v>
      </c>
    </row>
    <row spans="1:7" r="28">
      <c t="s" s="4" r="A28">
        <v>223</v>
      </c>
      <c t="n" s="8" r="B28">
        <v>37.5</v>
      </c>
      <c t="n" s="8" r="D28">
        <v>37.5</v>
      </c>
    </row>
    <row spans="1:7" r="29">
      <c t="s" s="4" r="A29">
        <v>224</v>
      </c>
      <c t="n" s="5" r="B29">
        <v>39</v>
      </c>
      <c t="n" s="5" r="D29">
        <v>39</v>
      </c>
    </row>
    <row spans="1:7" r="30">
      <c t="s" s="4" r="A30">
        <v>225</v>
      </c>
      <c t="n" s="8" r="B30">
        <v>1.5</v>
      </c>
      <c t="n" s="8" r="D30">
        <v>1.5</v>
      </c>
    </row>
    <row spans="1:7" r="31">
      <c t="s" s="4" r="A31">
        <v>226</v>
      </c>
      <c t="n" s="8" r="B31">
        <v>310.6</v>
      </c>
      <c t="n" s="8" r="D31">
        <v>310.6</v>
      </c>
    </row>
    <row spans="1:7" r="32">
      <c t="s" s="4" r="A32">
        <v>227</v>
      </c>
      <c t="n" s="5" r="B32">
        <v>9</v>
      </c>
      <c t="n" s="5" r="D32">
        <v>9</v>
      </c>
    </row>
    <row spans="1:7" r="33">
      <c t="s" s="4" r="A33">
        <v>228</v>
      </c>
      <c t="n" s="8" r="B33">
        <v>39.2</v>
      </c>
      <c t="n" s="8" r="D33">
        <v>39.2</v>
      </c>
    </row>
    <row spans="1:7" r="34">
      <c t="s" s="4" r="A34">
        <v>229</v>
      </c>
      <c t="n" s="8" r="B34">
        <v>53.1</v>
      </c>
      <c t="n" s="8" r="D34">
        <v>53.1</v>
      </c>
    </row>
    <row spans="1:7" r="35">
      <c t="s" s="4" r="A35">
        <v>230</v>
      </c>
      <c t="n" s="8" r="B35">
        <v>101.3</v>
      </c>
      <c t="n" s="8" r="D35">
        <v>101.3</v>
      </c>
    </row>
    <row spans="1:7" r="36">
      <c t="s" s="4" r="A36">
        <v>231</v>
      </c>
      <c t="n" s="7" r="B36">
        <v>209.3</v>
      </c>
      <c t="n" s="7" r="D36">
        <v>20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s="1" r="A1">
        <v>232</v>
      </c>
      <c t="s" s="2" r="B1">
        <v>1</v>
      </c>
    </row>
    <row spans="1:2" r="2">
      <c t="s" s="2" r="B2">
        <v>209</v>
      </c>
    </row>
    <row spans="1:2" r="3">
      <c t="s" s="3" r="A3">
        <v>233</v>
      </c>
    </row>
    <row spans="1:2" r="4">
      <c t="s" s="4" r="A4">
        <v>234</v>
      </c>
      <c t="n" s="7" r="B4">
        <v>1736.4</v>
      </c>
    </row>
    <row spans="1:2" r="5">
      <c t="s" s="4" r="A5">
        <v>151</v>
      </c>
      <c t="n" s="8" r="B5">
        <v>0.4</v>
      </c>
    </row>
    <row spans="1:2" r="6">
      <c t="s" s="4" r="A6">
        <v>235</v>
      </c>
      <c t="n" s="8" r="B6">
        <v>-0.4</v>
      </c>
    </row>
    <row spans="1:2" r="7">
      <c t="s" s="4" r="A7">
        <v>236</v>
      </c>
      <c t="n" s="8" r="B7">
        <v>-9.4</v>
      </c>
    </row>
    <row spans="1:2" r="8">
      <c t="s" s="4" r="A8">
        <v>237</v>
      </c>
      <c t="n" s="5" r="B8">
        <v>1727</v>
      </c>
    </row>
    <row spans="1:2" r="9">
      <c t="s" s="4" r="A9">
        <v>238</v>
      </c>
      <c t="n" s="9" r="B9">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1"/>
    <col customWidth="1" max="5" min="5" width="21"/>
  </cols>
  <sheetData>
    <row spans="1:5" r="1">
      <c t="s" s="1" r="A1">
        <v>239</v>
      </c>
      <c t="s" s="2" r="B1">
        <v>79</v>
      </c>
      <c t="s" s="2" r="C1">
        <v>1</v>
      </c>
    </row>
    <row spans="1:5" r="2">
      <c t="s" s="2" r="B2">
        <v>240</v>
      </c>
      <c t="s" s="2" r="C2">
        <v>240</v>
      </c>
      <c t="s" s="2" r="D2">
        <v>210</v>
      </c>
      <c t="s" s="2" r="E2">
        <v>211</v>
      </c>
    </row>
    <row spans="1:5" r="3">
      <c t="s" s="3" r="A3">
        <v>241</v>
      </c>
    </row>
    <row spans="1:5" r="4">
      <c t="s" s="4" r="A4">
        <v>242</v>
      </c>
      <c t="n" s="7" r="B4">
        <v>701.7</v>
      </c>
      <c t="n" s="7" r="C4">
        <v>701.7</v>
      </c>
      <c t="n" s="7" r="E4">
        <v>712.3</v>
      </c>
    </row>
    <row spans="1:5" r="5">
      <c t="s" s="4" r="A5">
        <v>243</v>
      </c>
      <c t="n" s="8" r="B5">
        <v>-312.5</v>
      </c>
      <c t="n" s="8" r="C5">
        <v>-312.5</v>
      </c>
      <c t="n" s="8" r="E5">
        <v>-262.6</v>
      </c>
    </row>
    <row spans="1:5" r="6">
      <c t="s" s="3" r="A6">
        <v>244</v>
      </c>
    </row>
    <row spans="1:5" r="7">
      <c t="s" s="4" r="A7">
        <v>245</v>
      </c>
      <c t="n" s="9" r="D7">
        <v>0</v>
      </c>
    </row>
    <row spans="1:5" r="8">
      <c t="s" s="3" r="A8">
        <v>246</v>
      </c>
    </row>
    <row spans="1:5" r="9">
      <c t="s" s="4" r="A9">
        <v>247</v>
      </c>
      <c t="n" s="8" r="B9">
        <v>1453.2</v>
      </c>
      <c t="n" s="8" r="C9">
        <v>1453.2</v>
      </c>
      <c t="n" s="5" r="E9">
        <v>1490</v>
      </c>
    </row>
    <row spans="1:5" r="10">
      <c t="s" s="4" r="A10">
        <v>248</v>
      </c>
      <c t="n" s="5" r="C10">
        <v>41</v>
      </c>
      <c t="n" s="7" r="D10">
        <v>42.3</v>
      </c>
    </row>
    <row spans="1:5" r="11">
      <c t="s" s="4" r="A11">
        <v>249</v>
      </c>
      <c t="n" s="5" r="C11">
        <v>11</v>
      </c>
    </row>
    <row spans="1:5" r="12">
      <c t="s" s="3" r="A12">
        <v>250</v>
      </c>
    </row>
    <row spans="1:5" r="13">
      <c t="n" s="5" r="A13">
        <v>2015</v>
      </c>
      <c t="n" s="8" r="B13">
        <v>12.7</v>
      </c>
      <c t="n" s="8" r="C13">
        <v>12.7</v>
      </c>
    </row>
    <row spans="1:5" r="14">
      <c t="n" s="5" r="A14">
        <v>2016</v>
      </c>
      <c t="n" s="8" r="B14">
        <v>49.5</v>
      </c>
      <c t="n" s="8" r="C14">
        <v>49.5</v>
      </c>
    </row>
    <row spans="1:5" r="15">
      <c t="n" s="5" r="A15">
        <v>2017</v>
      </c>
      <c t="n" s="8" r="B15">
        <v>45.2</v>
      </c>
      <c t="n" s="8" r="C15">
        <v>45.2</v>
      </c>
    </row>
    <row spans="1:5" r="16">
      <c t="n" s="5" r="A16">
        <v>2018</v>
      </c>
      <c t="n" s="8" r="B16">
        <v>40.9</v>
      </c>
      <c t="n" s="8" r="C16">
        <v>40.9</v>
      </c>
    </row>
    <row spans="1:5" r="17">
      <c t="n" s="5" r="A17">
        <v>2019</v>
      </c>
      <c t="n" s="8" r="B17">
        <v>40.8</v>
      </c>
      <c t="n" s="8" r="C17">
        <v>40.8</v>
      </c>
    </row>
    <row spans="1:5" r="18">
      <c t="n" s="5" r="A18">
        <v>2020</v>
      </c>
      <c t="n" s="7" r="B18">
        <v>40.8</v>
      </c>
      <c t="n" s="7" r="C18">
        <v>40.8</v>
      </c>
    </row>
    <row spans="1:5" r="19">
      <c t="s" s="4" r="A19">
        <v>251</v>
      </c>
    </row>
    <row spans="1:5" r="20">
      <c t="s" s="3" r="A20">
        <v>246</v>
      </c>
    </row>
    <row spans="1:5" r="21">
      <c t="s" s="4" r="A21">
        <v>252</v>
      </c>
      <c t="n" s="5" r="B21">
        <v>5</v>
      </c>
      <c t="n" s="5" r="C21">
        <v>5</v>
      </c>
    </row>
    <row spans="1:5" r="22">
      <c t="s" s="3" r="A22">
        <v>244</v>
      </c>
    </row>
    <row spans="1:5" r="23">
      <c t="s" s="4" r="A23">
        <v>253</v>
      </c>
      <c t="n" s="7" r="B23">
        <v>751.5</v>
      </c>
      <c t="n" s="7" r="C23">
        <v>751.5</v>
      </c>
      <c t="n" s="8" r="E23">
        <v>777.7</v>
      </c>
    </row>
    <row spans="1:5" r="24">
      <c t="s" s="4" r="A24">
        <v>245</v>
      </c>
      <c t="n" s="8" r="B24">
        <v>21.2</v>
      </c>
      <c t="n" s="8" r="C24">
        <v>21.2</v>
      </c>
    </row>
    <row spans="1:5" r="25">
      <c t="s" s="4" r="A25">
        <v>254</v>
      </c>
    </row>
    <row spans="1:5" r="26">
      <c t="s" s="3" r="A26">
        <v>241</v>
      </c>
    </row>
    <row spans="1:5" r="27">
      <c t="s" s="4" r="A27">
        <v>242</v>
      </c>
      <c t="n" s="8" r="B27">
        <v>1.4</v>
      </c>
      <c t="n" s="8" r="C27">
        <v>1.4</v>
      </c>
      <c t="n" s="8" r="E27">
        <v>2.3</v>
      </c>
    </row>
    <row spans="1:5" r="28">
      <c t="s" s="4" r="A28">
        <v>243</v>
      </c>
      <c t="n" s="9" r="B28">
        <v>-1</v>
      </c>
      <c t="n" s="9" r="C28">
        <v>-1</v>
      </c>
      <c t="n" s="8" r="E28">
        <v>-1.7</v>
      </c>
    </row>
    <row spans="1:5" r="29">
      <c t="s" s="4" r="A29">
        <v>255</v>
      </c>
      <c t="s" s="4" r="C29">
        <v>256</v>
      </c>
    </row>
    <row spans="1:5" r="30">
      <c t="s" s="4" r="A30">
        <v>257</v>
      </c>
    </row>
    <row spans="1:5" r="31">
      <c t="s" s="3" r="A31">
        <v>246</v>
      </c>
    </row>
    <row spans="1:5" r="32">
      <c t="s" s="4" r="A32">
        <v>252</v>
      </c>
      <c t="n" s="5" r="B32">
        <v>2</v>
      </c>
      <c t="n" s="5" r="C32">
        <v>2</v>
      </c>
    </row>
    <row spans="1:5" r="33">
      <c t="s" s="3" r="A33">
        <v>241</v>
      </c>
    </row>
    <row spans="1:5" r="34">
      <c t="s" s="4" r="A34">
        <v>242</v>
      </c>
      <c t="n" s="7" r="B34">
        <v>685.8</v>
      </c>
      <c t="n" s="7" r="C34">
        <v>685.8</v>
      </c>
      <c t="n" s="8" r="E34">
        <v>694.7</v>
      </c>
    </row>
    <row spans="1:5" r="35">
      <c t="s" s="4" r="A35">
        <v>243</v>
      </c>
      <c t="n" s="8" r="B35">
        <v>-299.1</v>
      </c>
      <c t="n" s="7" r="C35">
        <v>-299.1</v>
      </c>
      <c t="n" s="8" r="E35">
        <v>-249.3</v>
      </c>
    </row>
    <row spans="1:5" r="36">
      <c t="s" s="4" r="A36">
        <v>255</v>
      </c>
      <c t="s" s="4" r="C36">
        <v>258</v>
      </c>
    </row>
    <row spans="1:5" r="37">
      <c t="s" s="4" r="A37">
        <v>245</v>
      </c>
      <c t="n" s="8" r="B37">
        <v>14.4</v>
      </c>
      <c t="n" s="7" r="C37">
        <v>14.4</v>
      </c>
    </row>
    <row spans="1:5" r="38">
      <c t="s" s="4" r="A38">
        <v>259</v>
      </c>
    </row>
    <row spans="1:5" r="39">
      <c t="s" s="3" r="A39">
        <v>241</v>
      </c>
    </row>
    <row spans="1:5" r="40">
      <c t="s" s="4" r="A40">
        <v>242</v>
      </c>
      <c t="n" s="8" r="B40">
        <v>8.1</v>
      </c>
      <c t="n" s="8" r="C40">
        <v>8.1</v>
      </c>
      <c t="n" s="8" r="E40">
        <v>8.1</v>
      </c>
    </row>
    <row spans="1:5" r="41">
      <c t="s" s="4" r="A41">
        <v>243</v>
      </c>
      <c t="n" s="8" r="B41">
        <v>-7.7</v>
      </c>
      <c t="n" s="7" r="C41">
        <v>-7.7</v>
      </c>
      <c t="n" s="8" r="E41">
        <v>-7.1</v>
      </c>
    </row>
    <row spans="1:5" r="42">
      <c t="s" s="4" r="A42">
        <v>255</v>
      </c>
      <c t="s" s="4" r="C42">
        <v>260</v>
      </c>
    </row>
    <row spans="1:5" r="43">
      <c t="s" s="4" r="A43">
        <v>118</v>
      </c>
    </row>
    <row spans="1:5" r="44">
      <c t="s" s="3" r="A44">
        <v>241</v>
      </c>
    </row>
    <row spans="1:5" r="45">
      <c t="s" s="4" r="A45">
        <v>242</v>
      </c>
      <c t="n" s="8" r="B45">
        <v>6.4</v>
      </c>
      <c t="n" s="7" r="C45">
        <v>6.4</v>
      </c>
      <c t="n" s="8" r="E45">
        <v>7.2</v>
      </c>
    </row>
    <row spans="1:5" r="46">
      <c t="s" s="4" r="A46">
        <v>243</v>
      </c>
      <c t="n" s="7" r="B46">
        <v>-4.7</v>
      </c>
      <c t="n" s="7" r="C46">
        <v>-4.7</v>
      </c>
      <c t="n" s="7" r="E46">
        <v>-4.5</v>
      </c>
    </row>
    <row spans="1:5" r="47">
      <c t="s" s="4" r="A47">
        <v>255</v>
      </c>
      <c t="s" s="4" r="C47">
        <v>26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7</v>
      </c>
      <c t="s" s="2" r="B1">
        <v>2</v>
      </c>
      <c t="s" s="2" r="C1">
        <v>25</v>
      </c>
    </row>
    <row spans="1:3" r="2">
      <c t="s" s="3" r="A2">
        <v>68</v>
      </c>
    </row>
    <row spans="1:3" r="3">
      <c t="s" s="4" r="A3">
        <v>69</v>
      </c>
      <c t="n" s="7" r="B3">
        <v>18.7</v>
      </c>
      <c t="n" s="7" r="C3">
        <v>18.3</v>
      </c>
    </row>
    <row spans="1:3" r="4">
      <c t="s" s="4" r="A4">
        <v>70</v>
      </c>
      <c t="n" s="10" r="B4">
        <v>0.001</v>
      </c>
      <c t="n" s="10" r="C4">
        <v>0.001</v>
      </c>
    </row>
    <row spans="1:3" r="5">
      <c t="s" s="4" r="A5">
        <v>71</v>
      </c>
      <c t="n" s="5" r="B5">
        <v>5000000</v>
      </c>
      <c t="n" s="5" r="C5">
        <v>5000000</v>
      </c>
    </row>
    <row spans="1:3" r="6">
      <c t="s" s="4" r="A6">
        <v>72</v>
      </c>
      <c t="n" s="5" r="B6">
        <v>0</v>
      </c>
      <c t="n" s="5" r="C6">
        <v>0</v>
      </c>
    </row>
    <row spans="1:3" r="7">
      <c t="s" s="4" r="A7">
        <v>73</v>
      </c>
      <c t="n" s="5" r="B7">
        <v>0</v>
      </c>
      <c t="n" s="5" r="C7">
        <v>0</v>
      </c>
    </row>
    <row spans="1:3" r="8">
      <c t="s" s="4" r="A8">
        <v>74</v>
      </c>
      <c t="n" s="10" r="B8">
        <v>0.001</v>
      </c>
      <c t="n" s="10" r="C8">
        <v>0.001</v>
      </c>
    </row>
    <row spans="1:3" r="9">
      <c t="s" s="4" r="A9">
        <v>75</v>
      </c>
      <c t="n" s="5" r="B9">
        <v>200000000</v>
      </c>
      <c t="n" s="5" r="C9">
        <v>200000000</v>
      </c>
    </row>
    <row spans="1:3" r="10">
      <c t="s" s="4" r="A10">
        <v>76</v>
      </c>
      <c t="n" s="5" r="B10">
        <v>72400959</v>
      </c>
      <c t="n" s="5" r="C10">
        <v>77337251</v>
      </c>
    </row>
    <row spans="1:3" r="11">
      <c t="s" s="4" r="A11">
        <v>77</v>
      </c>
      <c t="n" s="5" r="B11">
        <v>72400959</v>
      </c>
      <c t="n" s="5" r="C11">
        <v>773372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2</v>
      </c>
      <c t="s" s="2" r="B1">
        <v>2</v>
      </c>
      <c t="s" s="2" r="C1">
        <v>25</v>
      </c>
    </row>
    <row spans="1:3" r="2">
      <c t="s" s="3" r="A2">
        <v>157</v>
      </c>
    </row>
    <row spans="1:3" r="3">
      <c t="s" s="4" r="A3">
        <v>263</v>
      </c>
      <c t="n" s="7" r="B3">
        <v>2109.8</v>
      </c>
      <c t="n" s="7" r="C3">
        <v>2319.1</v>
      </c>
    </row>
    <row spans="1:3" r="4">
      <c t="s" s="4" r="A4">
        <v>264</v>
      </c>
      <c t="n" s="8" r="B4">
        <v>-14.3</v>
      </c>
      <c t="n" s="8" r="C4">
        <v>-17.1</v>
      </c>
    </row>
    <row spans="1:3" r="5">
      <c t="s" s="4" r="A5">
        <v>265</v>
      </c>
      <c t="n" s="8" r="B5">
        <v>-109.4</v>
      </c>
      <c t="n" s="8" r="C5">
        <v>-93.90000000000001</v>
      </c>
    </row>
    <row spans="1:3" r="6">
      <c t="s" s="4" r="A6">
        <v>266</v>
      </c>
      <c t="n" s="8" r="B6">
        <v>1986.1</v>
      </c>
      <c t="n" s="8" r="C6">
        <v>2208.1</v>
      </c>
    </row>
    <row spans="1:3" r="7">
      <c t="s" s="4" r="A7">
        <v>267</v>
      </c>
    </row>
    <row spans="1:3" r="8">
      <c t="s" s="3" r="A8">
        <v>157</v>
      </c>
    </row>
    <row spans="1:3" r="9">
      <c t="s" s="4" r="A9">
        <v>263</v>
      </c>
      <c t="n" s="5" r="B9">
        <v>489</v>
      </c>
      <c t="n" s="5" r="C9">
        <v>675</v>
      </c>
    </row>
    <row spans="1:3" r="10">
      <c t="s" s="4" r="A10">
        <v>268</v>
      </c>
    </row>
    <row spans="1:3" r="11">
      <c t="s" s="3" r="A11">
        <v>157</v>
      </c>
    </row>
    <row spans="1:3" r="12">
      <c t="s" s="4" r="A12">
        <v>263</v>
      </c>
      <c t="n" s="8" r="B12">
        <v>411.3</v>
      </c>
      <c t="n" s="8" r="C12">
        <v>442.5</v>
      </c>
    </row>
    <row spans="1:3" r="13">
      <c t="s" s="4" r="A13">
        <v>269</v>
      </c>
    </row>
    <row spans="1:3" r="14">
      <c t="s" s="3" r="A14">
        <v>157</v>
      </c>
    </row>
    <row spans="1:3" r="15">
      <c t="s" s="4" r="A15">
        <v>263</v>
      </c>
      <c t="n" s="5" r="B15">
        <v>350</v>
      </c>
      <c t="n" s="5" r="C15">
        <v>350</v>
      </c>
    </row>
    <row spans="1:3" r="16">
      <c t="s" s="4" r="A16">
        <v>270</v>
      </c>
    </row>
    <row spans="1:3" r="17">
      <c t="s" s="3" r="A17">
        <v>157</v>
      </c>
    </row>
    <row spans="1:3" r="18">
      <c t="s" s="4" r="A18">
        <v>263</v>
      </c>
      <c t="n" s="5" r="B18">
        <v>500</v>
      </c>
      <c t="n" s="5" r="C18">
        <v>500</v>
      </c>
    </row>
    <row spans="1:3" r="19">
      <c t="s" s="4" r="A19">
        <v>271</v>
      </c>
    </row>
    <row spans="1:3" r="20">
      <c t="s" s="3" r="A20">
        <v>157</v>
      </c>
    </row>
    <row spans="1:3" r="21">
      <c t="s" s="4" r="A21">
        <v>263</v>
      </c>
      <c t="n" s="5" r="B21">
        <v>250</v>
      </c>
      <c t="n" s="5" r="C21">
        <v>250</v>
      </c>
    </row>
    <row spans="1:3" r="22">
      <c t="s" s="4" r="A22">
        <v>272</v>
      </c>
    </row>
    <row spans="1:3" r="23">
      <c t="s" s="3" r="A23">
        <v>157</v>
      </c>
    </row>
    <row spans="1:3" r="24">
      <c t="s" s="4" r="A24">
        <v>263</v>
      </c>
      <c t="n" s="7" r="B24">
        <v>109.5</v>
      </c>
      <c t="n" s="7" r="C24">
        <v>10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s>
  <sheetData>
    <row spans="1:8" r="1">
      <c t="s" s="1" r="A1">
        <v>273</v>
      </c>
      <c t="s" s="2" r="B1">
        <v>274</v>
      </c>
      <c t="s" s="2" r="C1">
        <v>275</v>
      </c>
      <c t="s" s="2" r="D1">
        <v>276</v>
      </c>
      <c t="s" s="2" r="E1">
        <v>277</v>
      </c>
      <c t="s" s="2" r="F1">
        <v>209</v>
      </c>
      <c t="s" s="2" r="G1">
        <v>209</v>
      </c>
      <c t="s" s="2" r="H1">
        <v>211</v>
      </c>
    </row>
    <row spans="1:8" r="2">
      <c t="s" s="3" r="A2">
        <v>157</v>
      </c>
    </row>
    <row spans="1:8" r="3">
      <c t="s" s="4" r="A3">
        <v>278</v>
      </c>
      <c t="n" s="7" r="F3">
        <v>2109.8</v>
      </c>
      <c t="n" s="7" r="G3">
        <v>2109.8</v>
      </c>
      <c t="n" s="7" r="H3">
        <v>2319.1</v>
      </c>
    </row>
    <row spans="1:8" r="4">
      <c t="s" s="4" r="A4">
        <v>279</v>
      </c>
      <c t="s" s="4" r="F4">
        <v>280</v>
      </c>
      <c t="s" s="4" r="G4">
        <v>280</v>
      </c>
    </row>
    <row spans="1:8" r="5">
      <c t="s" s="4" r="A5">
        <v>281</v>
      </c>
    </row>
    <row spans="1:8" r="6">
      <c t="s" s="3" r="A6">
        <v>157</v>
      </c>
    </row>
    <row spans="1:8" r="7">
      <c t="s" s="4" r="A7">
        <v>278</v>
      </c>
      <c t="n" s="7" r="F7">
        <v>40.8</v>
      </c>
      <c t="n" s="7" r="G7">
        <v>40.8</v>
      </c>
      <c t="n" s="7" r="H7">
        <v>41.8</v>
      </c>
    </row>
    <row spans="1:8" r="8">
      <c t="s" s="4" r="A8">
        <v>282</v>
      </c>
      <c t="s" s="4" r="F8">
        <v>283</v>
      </c>
      <c t="s" s="4" r="G8">
        <v>283</v>
      </c>
    </row>
    <row spans="1:8" r="9">
      <c t="s" s="4" r="A9">
        <v>284</v>
      </c>
      <c t="n" s="7" r="F9">
        <v>39.2</v>
      </c>
      <c t="n" s="7" r="G9">
        <v>39.2</v>
      </c>
    </row>
    <row spans="1:8" r="10">
      <c t="s" s="4" r="A10">
        <v>285</v>
      </c>
    </row>
    <row spans="1:8" r="11">
      <c t="s" s="3" r="A11">
        <v>157</v>
      </c>
    </row>
    <row spans="1:8" r="12">
      <c t="s" s="4" r="A12">
        <v>286</v>
      </c>
      <c t="n" s="5" r="C12">
        <v>26</v>
      </c>
    </row>
    <row spans="1:8" r="13">
      <c t="s" s="4" r="A13">
        <v>287</v>
      </c>
    </row>
    <row spans="1:8" r="14">
      <c t="s" s="3" r="A14">
        <v>157</v>
      </c>
    </row>
    <row spans="1:8" r="15">
      <c t="s" s="4" r="A15">
        <v>288</v>
      </c>
      <c t="n" s="9" r="C15">
        <v>1500</v>
      </c>
    </row>
    <row spans="1:8" r="16">
      <c t="s" s="4" r="A16">
        <v>289</v>
      </c>
      <c t="s" s="4" r="F16">
        <v>290</v>
      </c>
    </row>
    <row spans="1:8" r="17">
      <c t="s" s="4" r="A17">
        <v>291</v>
      </c>
      <c t="s" s="4" r="F17">
        <v>292</v>
      </c>
      <c t="s" s="4" r="G17">
        <v>292</v>
      </c>
      <c t="s" s="4" r="H17">
        <v>293</v>
      </c>
    </row>
    <row spans="1:8" r="18">
      <c t="s" s="4" r="A18">
        <v>294</v>
      </c>
      <c t="n" s="7" r="F18">
        <v>58.8</v>
      </c>
      <c t="n" s="7" r="G18">
        <v>58.8</v>
      </c>
    </row>
    <row spans="1:8" r="19">
      <c t="s" s="4" r="A19">
        <v>295</v>
      </c>
      <c t="n" s="7" r="F19">
        <v>952.2</v>
      </c>
      <c t="n" s="7" r="G19">
        <v>952.2</v>
      </c>
    </row>
    <row spans="1:8" r="20">
      <c t="s" s="4" r="A20">
        <v>296</v>
      </c>
    </row>
    <row spans="1:8" r="21">
      <c t="s" s="3" r="A21">
        <v>157</v>
      </c>
    </row>
    <row spans="1:8" r="22">
      <c t="s" s="4" r="A22">
        <v>297</v>
      </c>
      <c t="n" s="5" r="C22">
        <v>500</v>
      </c>
    </row>
    <row spans="1:8" r="23">
      <c t="s" s="4" r="A23">
        <v>298</v>
      </c>
    </row>
    <row spans="1:8" r="24">
      <c t="s" s="3" r="A24">
        <v>157</v>
      </c>
    </row>
    <row spans="1:8" r="25">
      <c t="s" s="4" r="A25">
        <v>299</v>
      </c>
      <c t="s" s="4" r="F25">
        <v>300</v>
      </c>
    </row>
    <row spans="1:8" r="26">
      <c t="s" s="4" r="A26">
        <v>301</v>
      </c>
      <c t="s" s="4" r="F26">
        <v>302</v>
      </c>
    </row>
    <row spans="1:8" r="27">
      <c t="s" s="4" r="A27">
        <v>303</v>
      </c>
    </row>
    <row spans="1:8" r="28">
      <c t="s" s="3" r="A28">
        <v>157</v>
      </c>
    </row>
    <row spans="1:8" r="29">
      <c t="s" s="4" r="A29">
        <v>299</v>
      </c>
      <c t="s" s="4" r="F29">
        <v>304</v>
      </c>
    </row>
    <row spans="1:8" r="30">
      <c t="s" s="4" r="A30">
        <v>301</v>
      </c>
      <c t="s" s="4" r="F30">
        <v>305</v>
      </c>
    </row>
    <row spans="1:8" r="31">
      <c t="s" s="4" r="A31">
        <v>306</v>
      </c>
    </row>
    <row spans="1:8" r="32">
      <c t="s" s="3" r="A32">
        <v>157</v>
      </c>
    </row>
    <row spans="1:8" r="33">
      <c t="s" s="4" r="A33">
        <v>307</v>
      </c>
      <c t="s" s="4" r="G33">
        <v>308</v>
      </c>
    </row>
    <row spans="1:8" r="34">
      <c t="s" s="4" r="A34">
        <v>309</v>
      </c>
    </row>
    <row spans="1:8" r="35">
      <c t="s" s="3" r="A35">
        <v>157</v>
      </c>
    </row>
    <row spans="1:8" r="36">
      <c t="s" s="4" r="A36">
        <v>310</v>
      </c>
      <c t="n" s="9" r="E36">
        <v>600</v>
      </c>
    </row>
    <row spans="1:8" r="37">
      <c t="s" s="4" r="A37">
        <v>311</v>
      </c>
      <c t="n" s="5" r="D37">
        <v>2</v>
      </c>
    </row>
    <row spans="1:8" r="38">
      <c t="s" s="4" r="A38">
        <v>269</v>
      </c>
    </row>
    <row spans="1:8" r="39">
      <c t="s" s="3" r="A39">
        <v>157</v>
      </c>
    </row>
    <row spans="1:8" r="40">
      <c t="s" s="4" r="A40">
        <v>278</v>
      </c>
      <c t="n" s="9" r="F40">
        <v>350</v>
      </c>
      <c t="n" s="9" r="G40">
        <v>350</v>
      </c>
      <c t="n" s="9" r="H40">
        <v>350</v>
      </c>
    </row>
    <row spans="1:8" r="41">
      <c t="s" s="4" r="A41">
        <v>282</v>
      </c>
      <c t="s" s="4" r="D41">
        <v>312</v>
      </c>
      <c t="s" s="4" r="E41">
        <v>312</v>
      </c>
    </row>
    <row spans="1:8" r="42">
      <c t="s" s="4" r="A42">
        <v>310</v>
      </c>
      <c t="n" s="9" r="D42">
        <v>350</v>
      </c>
    </row>
    <row spans="1:8" r="43">
      <c t="s" s="4" r="A43">
        <v>271</v>
      </c>
    </row>
    <row spans="1:8" r="44">
      <c t="s" s="3" r="A44">
        <v>157</v>
      </c>
    </row>
    <row spans="1:8" r="45">
      <c t="s" s="4" r="A45">
        <v>278</v>
      </c>
      <c t="n" s="5" r="F45">
        <v>250</v>
      </c>
      <c t="n" s="5" r="G45">
        <v>250</v>
      </c>
      <c t="n" s="5" r="H45">
        <v>250</v>
      </c>
    </row>
    <row spans="1:8" r="46">
      <c t="s" s="4" r="A46">
        <v>282</v>
      </c>
      <c t="s" s="4" r="D46">
        <v>313</v>
      </c>
      <c t="s" s="4" r="E46">
        <v>313</v>
      </c>
    </row>
    <row spans="1:8" r="47">
      <c t="s" s="4" r="A47">
        <v>310</v>
      </c>
      <c t="n" s="9" r="D47">
        <v>250</v>
      </c>
    </row>
    <row spans="1:8" r="48">
      <c t="s" s="4" r="A48">
        <v>270</v>
      </c>
    </row>
    <row spans="1:8" r="49">
      <c t="s" s="3" r="A49">
        <v>157</v>
      </c>
    </row>
    <row spans="1:8" r="50">
      <c t="s" s="4" r="A50">
        <v>278</v>
      </c>
      <c t="n" s="9" r="F50">
        <v>500</v>
      </c>
      <c t="n" s="9" r="G50">
        <v>500</v>
      </c>
      <c t="n" s="9" r="H50">
        <v>500</v>
      </c>
    </row>
    <row spans="1:8" r="51">
      <c t="s" s="4" r="A51">
        <v>282</v>
      </c>
      <c t="s" s="4" r="B51">
        <v>314</v>
      </c>
    </row>
    <row spans="1:8" r="52">
      <c t="s" s="4" r="A52">
        <v>310</v>
      </c>
      <c t="n" s="9" r="B52">
        <v>500</v>
      </c>
    </row>
    <row spans="1:8" r="53">
      <c t="s" s="4" r="A53">
        <v>315</v>
      </c>
    </row>
    <row spans="1:8" r="54">
      <c t="s" s="3" r="A54">
        <v>157</v>
      </c>
    </row>
    <row spans="1:8" r="55">
      <c t="s" s="4" r="A55">
        <v>279</v>
      </c>
      <c t="s" s="4" r="F55">
        <v>280</v>
      </c>
      <c t="s" s="4" r="G55">
        <v>280</v>
      </c>
    </row>
    <row spans="1:8" r="56">
      <c t="s" s="4" r="A56">
        <v>316</v>
      </c>
      <c t="s" s="4" r="F56">
        <v>317</v>
      </c>
      <c t="s" s="4" r="G56">
        <v>317</v>
      </c>
    </row>
    <row spans="1:8" r="57">
      <c t="s" s="4" r="A57">
        <v>318</v>
      </c>
      <c t="s" s="4" r="F57">
        <v>317</v>
      </c>
      <c t="s" s="4" r="G57">
        <v>317</v>
      </c>
    </row>
    <row spans="1:8" r="58">
      <c t="s" s="4" r="A58">
        <v>319</v>
      </c>
    </row>
    <row spans="1:8" r="59">
      <c t="s" s="3" r="A59">
        <v>157</v>
      </c>
    </row>
    <row spans="1:8" r="60">
      <c t="s" s="4" r="A60">
        <v>320</v>
      </c>
      <c t="s" s="4" r="G60">
        <v>321</v>
      </c>
    </row>
    <row spans="1:8" r="61">
      <c t="s" s="4" r="A61">
        <v>291</v>
      </c>
      <c t="s" s="4" r="F61">
        <v>292</v>
      </c>
      <c t="s" s="4" r="G61">
        <v>292</v>
      </c>
      <c t="s" s="4" r="H61">
        <v>293</v>
      </c>
    </row>
    <row spans="1:8" r="62">
      <c t="s" s="4" r="A62">
        <v>322</v>
      </c>
    </row>
    <row spans="1:8" r="63">
      <c t="s" s="3" r="A63">
        <v>157</v>
      </c>
    </row>
    <row spans="1:8" r="64">
      <c t="s" s="4" r="A64">
        <v>310</v>
      </c>
      <c t="n" s="9" r="C64">
        <v>500</v>
      </c>
    </row>
    <row spans="1:8" r="65">
      <c t="s" s="4" r="A65">
        <v>323</v>
      </c>
    </row>
    <row spans="1:8" r="66">
      <c t="s" s="3" r="A66">
        <v>157</v>
      </c>
    </row>
    <row spans="1:8" r="67">
      <c t="s" s="4" r="A67">
        <v>299</v>
      </c>
      <c t="s" s="4" r="F67">
        <v>300</v>
      </c>
    </row>
    <row spans="1:8" r="68">
      <c t="s" s="4" r="A68">
        <v>301</v>
      </c>
      <c t="s" s="4" r="F68">
        <v>302</v>
      </c>
    </row>
    <row spans="1:8" r="69">
      <c t="s" s="4" r="A69">
        <v>324</v>
      </c>
    </row>
    <row spans="1:8" r="70">
      <c t="s" s="3" r="A70">
        <v>157</v>
      </c>
    </row>
    <row spans="1:8" r="71">
      <c t="s" s="4" r="A71">
        <v>299</v>
      </c>
      <c t="s" s="4" r="F71">
        <v>304</v>
      </c>
    </row>
    <row spans="1:8" r="72">
      <c t="s" s="4" r="A72">
        <v>301</v>
      </c>
      <c t="s" s="4" r="F72">
        <v>305</v>
      </c>
    </row>
    <row spans="1:8" r="73">
      <c t="s" s="4" r="A73">
        <v>325</v>
      </c>
    </row>
    <row spans="1:8" r="74">
      <c t="s" s="3" r="A74">
        <v>157</v>
      </c>
    </row>
    <row spans="1:8" r="75">
      <c t="s" s="4" r="A75">
        <v>288</v>
      </c>
      <c t="n" s="7" r="F75">
        <v>77.90000000000001</v>
      </c>
      <c t="n" s="7" r="G75">
        <v>77.90000000000001</v>
      </c>
    </row>
    <row spans="1:8" r="76">
      <c t="s" s="4" r="A76">
        <v>278</v>
      </c>
      <c t="n" s="8" r="F76">
        <v>57.5</v>
      </c>
      <c t="n" s="8" r="G76">
        <v>57.5</v>
      </c>
      <c t="n" s="7" r="H76">
        <v>48.3</v>
      </c>
    </row>
    <row spans="1:8" r="77">
      <c t="s" s="4" r="A77">
        <v>326</v>
      </c>
    </row>
    <row spans="1:8" r="78">
      <c t="s" s="3" r="A78">
        <v>157</v>
      </c>
    </row>
    <row spans="1:8" r="79">
      <c t="s" s="4" r="A79">
        <v>278</v>
      </c>
      <c t="n" s="7" r="F79">
        <v>11.2</v>
      </c>
      <c t="n" s="7" r="G79">
        <v>11.2</v>
      </c>
      <c t="n" s="7" r="H79">
        <v>1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27</v>
      </c>
      <c t="s" s="2" r="B1">
        <v>79</v>
      </c>
      <c t="s" s="2" r="D1">
        <v>1</v>
      </c>
    </row>
    <row spans="1:5" r="2">
      <c t="s" s="2" r="B2">
        <v>2</v>
      </c>
      <c t="s" s="2" r="C2">
        <v>80</v>
      </c>
      <c t="s" s="2" r="D2">
        <v>2</v>
      </c>
      <c t="s" s="2" r="E2">
        <v>80</v>
      </c>
    </row>
    <row spans="1:5" r="3">
      <c t="s" s="3" r="A3">
        <v>159</v>
      </c>
    </row>
    <row spans="1:5" r="4">
      <c t="s" s="4" r="A4">
        <v>328</v>
      </c>
      <c t="s" s="4" r="B4">
        <v>329</v>
      </c>
      <c t="s" s="4" r="C4">
        <v>330</v>
      </c>
      <c t="s" s="4" r="D4">
        <v>329</v>
      </c>
      <c t="s" s="4" r="E4">
        <v>331</v>
      </c>
    </row>
    <row spans="1:5" r="5">
      <c t="s" s="4" r="A5">
        <v>332</v>
      </c>
      <c t="s" s="4" r="D5">
        <v>3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34</v>
      </c>
      <c t="s" s="2" r="B1">
        <v>335</v>
      </c>
      <c t="s" s="2" r="C1">
        <v>336</v>
      </c>
      <c t="s" s="2" r="D1">
        <v>2</v>
      </c>
      <c t="s" s="2" r="E1">
        <v>2</v>
      </c>
      <c t="s" s="2" r="F1">
        <v>80</v>
      </c>
      <c t="s" s="2" r="G1">
        <v>2</v>
      </c>
      <c t="s" s="2" r="H1">
        <v>80</v>
      </c>
      <c t="s" s="2" r="I1">
        <v>2</v>
      </c>
      <c t="s" s="2" r="J1">
        <v>337</v>
      </c>
      <c t="s" s="2" r="K1">
        <v>25</v>
      </c>
    </row>
    <row spans="1:11" r="2">
      <c t="s" s="3" r="A2">
        <v>161</v>
      </c>
    </row>
    <row spans="1:11" r="3">
      <c t="s" s="4" r="A3">
        <v>70</v>
      </c>
      <c t="n" s="10" r="D3">
        <v>0.001</v>
      </c>
      <c t="n" s="10" r="E3">
        <v>0.001</v>
      </c>
      <c t="n" s="10" r="F3">
        <v>0.001</v>
      </c>
      <c t="n" s="10" r="G3">
        <v>0.001</v>
      </c>
      <c t="n" s="10" r="H3">
        <v>0.001</v>
      </c>
      <c t="n" s="10" r="I3">
        <v>0.001</v>
      </c>
      <c t="n" s="10" r="K3">
        <v>0.001</v>
      </c>
    </row>
    <row spans="1:11" r="4">
      <c t="s" s="4" r="A4">
        <v>74</v>
      </c>
      <c t="n" s="10" r="D4">
        <v>0.001</v>
      </c>
      <c t="n" s="13" r="E4">
        <v>0.001</v>
      </c>
      <c t="n" s="13" r="F4">
        <v>0.001</v>
      </c>
      <c t="n" s="13" r="G4">
        <v>0.001</v>
      </c>
      <c t="n" s="13" r="H4">
        <v>0.001</v>
      </c>
      <c t="n" s="10" r="I4">
        <v>0.001</v>
      </c>
      <c t="n" s="10" r="K4">
        <v>0.001</v>
      </c>
    </row>
    <row spans="1:11" r="5">
      <c t="s" s="4" r="A5">
        <v>338</v>
      </c>
      <c t="n" s="11" r="E5">
        <v>0.4</v>
      </c>
      <c t="n" s="11" r="F5">
        <v>0.35</v>
      </c>
      <c t="n" s="11" r="G5">
        <v>1.2</v>
      </c>
      <c t="n" s="11" r="H5">
        <v>1.05</v>
      </c>
    </row>
    <row spans="1:11" r="6">
      <c t="s" s="3" r="A6">
        <v>339</v>
      </c>
    </row>
    <row spans="1:11" r="7">
      <c t="s" s="4" r="A7">
        <v>340</v>
      </c>
      <c t="n" s="5" r="C7">
        <v>241511</v>
      </c>
      <c t="n" s="5" r="E7">
        <v>2514654</v>
      </c>
      <c t="n" s="5" r="G7">
        <v>5953054</v>
      </c>
      <c t="n" s="5" r="I7">
        <v>22100000</v>
      </c>
    </row>
    <row spans="1:11" r="8">
      <c t="s" s="4" r="A8">
        <v>341</v>
      </c>
      <c t="n" s="11" r="E8">
        <v>56.6</v>
      </c>
      <c t="n" s="11" r="G8">
        <v>57.5</v>
      </c>
      <c t="n" s="11" r="I8">
        <v>30.93</v>
      </c>
    </row>
    <row spans="1:11" r="9">
      <c t="s" s="4" r="A9">
        <v>342</v>
      </c>
      <c t="n" s="7" r="E9">
        <v>142.3</v>
      </c>
      <c t="n" s="7" r="G9">
        <v>342.3</v>
      </c>
    </row>
    <row spans="1:11" r="10">
      <c t="s" s="3" r="A10">
        <v>343</v>
      </c>
    </row>
    <row spans="1:11" r="11">
      <c t="s" s="4" r="A11">
        <v>344</v>
      </c>
      <c t="n" s="5" r="G11">
        <v>271438</v>
      </c>
    </row>
    <row spans="1:11" r="12">
      <c t="s" s="4" r="A12">
        <v>345</v>
      </c>
      <c t="n" s="5" r="E12">
        <v>9512</v>
      </c>
      <c t="n" s="5" r="G12">
        <v>218524</v>
      </c>
    </row>
    <row spans="1:11" r="13">
      <c t="s" s="4" r="A13">
        <v>346</v>
      </c>
      <c t="n" s="5" r="C13">
        <v>-241511</v>
      </c>
      <c t="n" s="5" r="E13">
        <v>-2514654</v>
      </c>
      <c t="n" s="5" r="G13">
        <v>-5953054</v>
      </c>
      <c t="n" s="5" r="I13">
        <v>-22100000</v>
      </c>
    </row>
    <row spans="1:11" r="14">
      <c t="s" s="4" r="A14">
        <v>347</v>
      </c>
      <c t="n" s="5" r="E14">
        <v>-2505142</v>
      </c>
      <c t="n" s="5" r="G14">
        <v>-5463092</v>
      </c>
    </row>
    <row spans="1:11" r="15">
      <c t="s" s="3" r="A15">
        <v>348</v>
      </c>
    </row>
    <row spans="1:11" r="16">
      <c t="s" s="4" r="A16">
        <v>349</v>
      </c>
      <c t="n" s="7" r="E16">
        <v>5.2</v>
      </c>
      <c t="n" s="7" r="G16">
        <v>17.6</v>
      </c>
    </row>
    <row spans="1:11" r="17">
      <c t="s" s="4" r="A17">
        <v>350</v>
      </c>
      <c t="n" s="8" r="E17">
        <v>0.4</v>
      </c>
      <c t="n" s="5" r="G17">
        <v>11</v>
      </c>
    </row>
    <row spans="1:11" r="18">
      <c t="s" s="4" r="A18">
        <v>342</v>
      </c>
      <c t="n" s="8" r="E18">
        <v>-142.3</v>
      </c>
      <c t="n" s="8" r="G18">
        <v>-342.3</v>
      </c>
    </row>
    <row spans="1:11" r="19">
      <c t="s" s="4" r="A19">
        <v>263</v>
      </c>
      <c t="n" s="7" r="E19">
        <v>-136.7</v>
      </c>
      <c t="n" s="7" r="G19">
        <v>-313.7</v>
      </c>
    </row>
    <row spans="1:11" r="20">
      <c t="s" s="3" r="A20">
        <v>351</v>
      </c>
    </row>
    <row spans="1:11" r="21">
      <c t="s" s="4" r="A21">
        <v>352</v>
      </c>
      <c t="n" s="11" r="E21">
        <v>42.87</v>
      </c>
      <c t="n" s="9" r="G21">
        <v>52</v>
      </c>
    </row>
    <row spans="1:11" r="22">
      <c t="s" s="3" r="A22">
        <v>353</v>
      </c>
    </row>
    <row spans="1:11" r="23">
      <c t="s" s="4" r="A23">
        <v>354</v>
      </c>
      <c t="n" s="7" r="E23">
        <v>29.3</v>
      </c>
      <c t="n" s="7" r="F23">
        <v>27.3</v>
      </c>
      <c t="n" s="7" r="G23">
        <v>89.7</v>
      </c>
      <c t="n" s="7" r="H23">
        <v>81.7</v>
      </c>
    </row>
    <row spans="1:11" r="24">
      <c t="s" s="4" r="A24">
        <v>355</v>
      </c>
    </row>
    <row spans="1:11" r="25">
      <c t="s" s="3" r="A25">
        <v>339</v>
      </c>
    </row>
    <row spans="1:11" r="26">
      <c t="s" s="4" r="A26">
        <v>356</v>
      </c>
      <c t="n" s="5" r="B26">
        <v>7500000</v>
      </c>
    </row>
    <row spans="1:11" r="27">
      <c t="s" s="4" r="A27">
        <v>357</v>
      </c>
      <c t="n" s="5" r="J27">
        <v>8400000</v>
      </c>
    </row>
    <row spans="1:11" r="28">
      <c t="s" s="3" r="A28">
        <v>353</v>
      </c>
    </row>
    <row spans="1:11" r="29">
      <c t="s" s="4" r="A29">
        <v>358</v>
      </c>
      <c t="n" s="11" r="B29">
        <v>0.4</v>
      </c>
    </row>
    <row spans="1:11" r="30">
      <c t="s" s="4" r="A30">
        <v>359</v>
      </c>
    </row>
    <row spans="1:11" r="31">
      <c t="s" s="3" r="A31">
        <v>339</v>
      </c>
    </row>
    <row spans="1:11" r="32">
      <c t="s" s="4" r="A32">
        <v>340</v>
      </c>
      <c t="n" s="5" r="D32">
        <v>526800</v>
      </c>
    </row>
    <row spans="1:11" r="33">
      <c t="s" s="4" r="A33">
        <v>342</v>
      </c>
      <c t="n" s="7" r="D33">
        <v>28.4</v>
      </c>
    </row>
    <row spans="1:11" r="34">
      <c t="s" s="3" r="A34">
        <v>343</v>
      </c>
    </row>
    <row spans="1:11" r="35">
      <c t="s" s="4" r="A35">
        <v>346</v>
      </c>
      <c t="n" s="5" r="D35">
        <v>-526800</v>
      </c>
    </row>
    <row spans="1:11" r="36">
      <c t="s" s="3" r="A36">
        <v>348</v>
      </c>
    </row>
    <row spans="1:11" r="37">
      <c t="s" s="4" r="A37">
        <v>342</v>
      </c>
      <c t="n" s="7" r="D37">
        <v>-28.4</v>
      </c>
    </row>
    <row spans="1:11" r="38">
      <c t="s" s="4" r="A38">
        <v>360</v>
      </c>
    </row>
    <row spans="1:11" r="39">
      <c t="s" s="3" r="A39">
        <v>361</v>
      </c>
    </row>
    <row spans="1:11" r="40">
      <c t="s" s="4" r="A40">
        <v>362</v>
      </c>
      <c t="n" s="5" r="G40">
        <v>12719</v>
      </c>
    </row>
    <row spans="1:11" r="41">
      <c t="s" s="4" r="A41">
        <v>363</v>
      </c>
    </row>
    <row spans="1:11" r="42">
      <c t="s" s="3" r="A42">
        <v>361</v>
      </c>
    </row>
    <row spans="1:11" r="43">
      <c t="s" s="4" r="A43">
        <v>362</v>
      </c>
      <c t="n" s="5" r="G43">
        <v>557760</v>
      </c>
    </row>
    <row spans="1:11" r="44">
      <c t="s" s="3" r="A44">
        <v>353</v>
      </c>
    </row>
    <row spans="1:11" r="45">
      <c t="s" s="4" r="A45">
        <v>364</v>
      </c>
      <c t="n" s="9" r="G45">
        <v>1</v>
      </c>
    </row>
    <row spans="1:11" r="46">
      <c t="s" s="4" r="A46">
        <v>365</v>
      </c>
      <c t="s" s="4" r="G46">
        <v>366</v>
      </c>
    </row>
    <row spans="1:11" r="47">
      <c t="s" s="4" r="A47">
        <v>367</v>
      </c>
    </row>
    <row spans="1:11" r="48">
      <c t="s" s="3" r="A48">
        <v>361</v>
      </c>
    </row>
    <row spans="1:11" r="49">
      <c t="s" s="4" r="A49">
        <v>362</v>
      </c>
      <c t="n" s="5" r="G49">
        <v>225450</v>
      </c>
    </row>
    <row spans="1:11" r="50">
      <c t="s" s="4" r="A50">
        <v>368</v>
      </c>
    </row>
    <row spans="1:11" r="51">
      <c t="s" s="3" r="A51">
        <v>361</v>
      </c>
    </row>
    <row spans="1:11" r="52">
      <c t="s" s="4" r="A52">
        <v>369</v>
      </c>
      <c t="n" s="5" r="C52">
        <v>1212490</v>
      </c>
      <c t="n" s="5" r="G52">
        <v>846760</v>
      </c>
    </row>
    <row spans="1:11" r="53">
      <c t="s" s="4" r="A53">
        <v>362</v>
      </c>
      <c t="n" s="5" r="G53">
        <v>570479</v>
      </c>
    </row>
    <row spans="1:11" r="54">
      <c t="s" s="4" r="A54">
        <v>370</v>
      </c>
      <c t="n" s="5" r="G54">
        <v>-105119</v>
      </c>
    </row>
    <row spans="1:11" r="55">
      <c t="s" s="4" r="A55">
        <v>371</v>
      </c>
      <c t="n" s="5" r="G55">
        <v>-99630</v>
      </c>
    </row>
    <row spans="1:11" r="56">
      <c t="s" s="4" r="A56">
        <v>372</v>
      </c>
      <c t="n" s="5" r="D56">
        <v>1212490</v>
      </c>
      <c t="n" s="5" r="E56">
        <v>1212490</v>
      </c>
      <c t="n" s="5" r="G56">
        <v>1212490</v>
      </c>
      <c t="n" s="5" r="I56">
        <v>1212490</v>
      </c>
    </row>
    <row spans="1:11" r="57">
      <c t="s" s="4" r="A57">
        <v>373</v>
      </c>
      <c t="n" s="5" r="G57">
        <v>2096472</v>
      </c>
    </row>
    <row spans="1:11" r="58">
      <c t="s" s="3" r="A58">
        <v>353</v>
      </c>
    </row>
    <row spans="1:11" r="59">
      <c t="s" s="4" r="A59">
        <v>374</v>
      </c>
      <c t="n" s="11" r="C59">
        <v>63.9</v>
      </c>
      <c t="n" s="11" r="G59">
        <v>65.09999999999999</v>
      </c>
    </row>
    <row spans="1:11" r="60">
      <c t="s" s="4" r="A60">
        <v>375</v>
      </c>
      <c t="n" s="12" r="G60">
        <v>59.42</v>
      </c>
    </row>
    <row spans="1:11" r="61">
      <c t="s" s="4" r="A61">
        <v>376</v>
      </c>
      <c t="n" s="12" r="G61">
        <v>59.46</v>
      </c>
    </row>
    <row spans="1:11" r="62">
      <c t="s" s="4" r="A62">
        <v>377</v>
      </c>
      <c t="n" s="12" r="G62">
        <v>58.56</v>
      </c>
    </row>
    <row spans="1:11" r="63">
      <c t="s" s="4" r="A63">
        <v>378</v>
      </c>
      <c t="n" s="11" r="D63">
        <v>63.9</v>
      </c>
      <c t="n" s="11" r="E63">
        <v>63.9</v>
      </c>
      <c t="n" s="11" r="G63">
        <v>63.9</v>
      </c>
      <c t="n" s="11" r="I63">
        <v>6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25</v>
      </c>
    </row>
    <row spans="1:3" r="3">
      <c t="s" s="3" r="A3">
        <v>192</v>
      </c>
    </row>
    <row spans="1:3" r="4">
      <c t="s" s="4" r="A4">
        <v>234</v>
      </c>
      <c t="n" s="7" r="B4">
        <v>-48.9</v>
      </c>
    </row>
    <row spans="1:3" r="5">
      <c t="s" s="4" r="A5">
        <v>380</v>
      </c>
      <c t="n" s="8" r="B5">
        <v>-43.2</v>
      </c>
    </row>
    <row spans="1:3" r="6">
      <c t="s" s="4" r="A6">
        <v>237</v>
      </c>
      <c t="n" s="8" r="B6">
        <v>-92.09999999999999</v>
      </c>
    </row>
    <row spans="1:3" r="7">
      <c t="s" s="4" r="A7">
        <v>381</v>
      </c>
      <c t="n" s="8" r="B7">
        <v>15.6</v>
      </c>
      <c t="n" s="7" r="C7">
        <v>15.6</v>
      </c>
    </row>
    <row spans="1:3" r="8">
      <c t="s" s="4" r="A8">
        <v>382</v>
      </c>
    </row>
    <row spans="1:3" r="9">
      <c t="s" s="3" r="A9">
        <v>192</v>
      </c>
    </row>
    <row spans="1:3" r="10">
      <c t="s" s="4" r="A10">
        <v>234</v>
      </c>
      <c t="n" s="8" r="B10">
        <v>-23.2</v>
      </c>
    </row>
    <row spans="1:3" r="11">
      <c t="s" s="4" r="A11">
        <v>380</v>
      </c>
      <c t="n" s="8" r="B11">
        <v>-42.8</v>
      </c>
    </row>
    <row spans="1:3" r="12">
      <c t="s" s="4" r="A12">
        <v>237</v>
      </c>
      <c t="n" s="5" r="B12">
        <v>-66</v>
      </c>
    </row>
    <row spans="1:3" r="13">
      <c t="s" s="4" r="A13">
        <v>383</v>
      </c>
    </row>
    <row spans="1:3" r="14">
      <c t="s" s="3" r="A14">
        <v>192</v>
      </c>
    </row>
    <row spans="1:3" r="15">
      <c t="s" s="4" r="A15">
        <v>234</v>
      </c>
      <c t="n" s="8" r="B15">
        <v>0.4</v>
      </c>
    </row>
    <row spans="1:3" r="16">
      <c t="s" s="4" r="A16">
        <v>380</v>
      </c>
      <c t="n" s="8" r="B16">
        <v>-0.4</v>
      </c>
    </row>
    <row spans="1:3" r="17">
      <c t="s" s="4" r="A17">
        <v>384</v>
      </c>
    </row>
    <row spans="1:3" r="18">
      <c t="s" s="3" r="A18">
        <v>192</v>
      </c>
    </row>
    <row spans="1:3" r="19">
      <c t="s" s="4" r="A19">
        <v>234</v>
      </c>
      <c t="n" s="8" r="B19">
        <v>-26.1</v>
      </c>
    </row>
    <row spans="1:3" r="20">
      <c t="s" s="4" r="A20">
        <v>237</v>
      </c>
      <c t="n" s="7" r="B20">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spans="1:2" r="1">
      <c t="s" s="1" r="A1">
        <v>385</v>
      </c>
      <c t="s" s="2" r="B1">
        <v>2</v>
      </c>
    </row>
    <row spans="1:2" r="2">
      <c t="s" s="3" r="A2">
        <v>386</v>
      </c>
    </row>
    <row spans="1:2" r="3">
      <c t="s" s="4" r="A3">
        <v>279</v>
      </c>
      <c t="s" s="4" r="B3">
        <v>2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87</v>
      </c>
      <c t="s" s="2" r="B1">
        <v>79</v>
      </c>
      <c t="s" s="2" r="D1">
        <v>1</v>
      </c>
    </row>
    <row spans="1:5" r="2">
      <c t="s" s="2" r="B2">
        <v>2</v>
      </c>
      <c t="s" s="2" r="C2">
        <v>80</v>
      </c>
      <c t="s" s="2" r="D2">
        <v>2</v>
      </c>
      <c t="s" s="2" r="E2">
        <v>80</v>
      </c>
    </row>
    <row spans="1:5" r="3">
      <c t="s" s="3" r="A3">
        <v>388</v>
      </c>
    </row>
    <row spans="1:5" r="4">
      <c t="s" s="4" r="A4">
        <v>389</v>
      </c>
      <c t="n" s="7" r="B4">
        <v>51.4</v>
      </c>
      <c t="n" s="7" r="C4">
        <v>95.5</v>
      </c>
      <c t="n" s="7" r="D4">
        <v>242.9</v>
      </c>
      <c t="n" s="7" r="E4">
        <v>279.2</v>
      </c>
    </row>
    <row spans="1:5" r="5">
      <c t="s" s="3" r="A5">
        <v>390</v>
      </c>
    </row>
    <row spans="1:5" r="6">
      <c t="s" s="4" r="A6">
        <v>391</v>
      </c>
      <c t="n" s="5" r="B6">
        <v>73316356</v>
      </c>
      <c t="n" s="5" r="C6">
        <v>77945375</v>
      </c>
      <c t="n" s="5" r="D6">
        <v>74903472</v>
      </c>
      <c t="n" s="5" r="E6">
        <v>77730965</v>
      </c>
    </row>
    <row spans="1:5" r="7">
      <c t="s" s="4" r="A7">
        <v>392</v>
      </c>
      <c t="n" s="5" r="B7">
        <v>819837</v>
      </c>
      <c t="n" s="5" r="C7">
        <v>938806</v>
      </c>
      <c t="n" s="5" r="D7">
        <v>770124</v>
      </c>
      <c t="n" s="5" r="E7">
        <v>943894</v>
      </c>
    </row>
    <row spans="1:5" r="8">
      <c t="s" s="4" r="A8">
        <v>393</v>
      </c>
      <c t="n" s="5" r="B8">
        <v>74136193</v>
      </c>
      <c t="n" s="5" r="C8">
        <v>78884181</v>
      </c>
      <c t="n" s="5" r="D8">
        <v>75673596</v>
      </c>
      <c t="n" s="5" r="E8">
        <v>78674859</v>
      </c>
    </row>
    <row spans="1:5" r="9">
      <c t="s" s="4" r="A9">
        <v>99</v>
      </c>
      <c t="n" s="11" r="B9">
        <v>0.6899999999999999</v>
      </c>
      <c t="n" s="11" r="C9">
        <v>1.21</v>
      </c>
      <c t="n" s="11" r="D9">
        <v>3.21</v>
      </c>
      <c t="n" s="11" r="E9">
        <v>3.55</v>
      </c>
    </row>
    <row spans="1:5" r="10">
      <c t="s" s="4" r="A10">
        <v>100</v>
      </c>
      <c t="n" s="11" r="B10">
        <v>0.7</v>
      </c>
      <c t="n" s="11" r="C10">
        <v>1.23</v>
      </c>
      <c t="n" s="11" r="D10">
        <v>3.24</v>
      </c>
      <c t="n" s="11" r="E10">
        <v>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s="1" r="A1">
        <v>394</v>
      </c>
      <c t="s" s="2" r="B1">
        <v>79</v>
      </c>
      <c t="s" s="2" r="C1">
        <v>1</v>
      </c>
    </row>
    <row spans="1:3" r="2">
      <c t="s" s="2" r="B2">
        <v>2</v>
      </c>
      <c t="s" s="2" r="C2">
        <v>2</v>
      </c>
    </row>
    <row spans="1:3" r="3">
      <c t="s" s="3" r="A3">
        <v>87</v>
      </c>
    </row>
    <row spans="1:3" r="4">
      <c t="s" s="4" r="A4">
        <v>395</v>
      </c>
      <c t="n" s="7" r="B4">
        <v>35.6</v>
      </c>
      <c t="n" s="7" r="C4">
        <v>35.6</v>
      </c>
    </row>
    <row spans="1:3" r="5">
      <c t="s" s="4" r="A5">
        <v>396</v>
      </c>
      <c t="n" s="8" r="B5">
        <v>17.7</v>
      </c>
      <c t="n" s="8" r="C5">
        <v>17.7</v>
      </c>
    </row>
    <row spans="1:3" r="6">
      <c t="s" s="4" r="A6">
        <v>397</v>
      </c>
      <c t="n" s="7" r="B6">
        <v>53.3</v>
      </c>
      <c t="n" s="7" r="C6">
        <v>5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s>
  <sheetData>
    <row spans="1:7" r="1">
      <c t="s" s="1" r="A1">
        <v>398</v>
      </c>
      <c t="s" s="2" r="B1">
        <v>399</v>
      </c>
    </row>
    <row spans="1:7" r="2">
      <c t="s" s="2" r="B2">
        <v>400</v>
      </c>
      <c t="s" s="2" r="C2">
        <v>401</v>
      </c>
      <c t="s" s="2" r="D2">
        <v>2</v>
      </c>
      <c t="s" s="2" r="E2">
        <v>25</v>
      </c>
      <c t="s" s="2" r="F2">
        <v>80</v>
      </c>
      <c t="s" s="2" r="G2">
        <v>402</v>
      </c>
    </row>
    <row spans="1:7" r="3">
      <c t="s" s="3" r="A3">
        <v>403</v>
      </c>
    </row>
    <row spans="1:7" r="4">
      <c t="s" s="4" r="A4">
        <v>279</v>
      </c>
      <c t="s" s="4" r="D4">
        <v>280</v>
      </c>
    </row>
    <row spans="1:7" r="5">
      <c t="s" s="3" r="A5">
        <v>404</v>
      </c>
    </row>
    <row spans="1:7" r="6">
      <c t="s" s="4" r="A6">
        <v>27</v>
      </c>
      <c t="n" s="7" r="D6">
        <v>94.09999999999999</v>
      </c>
      <c t="n" s="7" r="E6">
        <v>106.2</v>
      </c>
      <c t="n" s="7" r="F6">
        <v>100.7</v>
      </c>
      <c t="n" s="7" r="G6">
        <v>83.59999999999999</v>
      </c>
    </row>
    <row spans="1:7" r="7">
      <c t="s" s="4" r="A7">
        <v>405</v>
      </c>
      <c t="n" s="8" r="D7">
        <v>1074.3</v>
      </c>
      <c t="n" s="8" r="E7">
        <v>1144.6</v>
      </c>
    </row>
    <row spans="1:7" r="8">
      <c t="s" s="4" r="A8">
        <v>29</v>
      </c>
      <c t="n" s="8" r="D8">
        <v>1587.3</v>
      </c>
      <c t="n" s="8" r="E8">
        <v>1752.1</v>
      </c>
    </row>
    <row spans="1:7" r="9">
      <c t="s" s="4" r="A9">
        <v>31</v>
      </c>
      <c t="n" s="8" r="D9">
        <v>38.6</v>
      </c>
    </row>
    <row spans="1:7" r="10">
      <c t="s" s="4" r="A10">
        <v>406</v>
      </c>
      <c t="n" s="8" r="D10">
        <v>95.7</v>
      </c>
      <c t="n" s="8" r="E10">
        <v>118.2</v>
      </c>
    </row>
    <row spans="1:7" r="11">
      <c t="s" s="4" r="A11">
        <v>33</v>
      </c>
      <c t="n" s="5" r="D11">
        <v>2890</v>
      </c>
      <c t="n" s="8" r="E11">
        <v>3121.1</v>
      </c>
    </row>
    <row spans="1:7" r="12">
      <c t="s" s="4" r="A12">
        <v>407</v>
      </c>
      <c t="n" s="5" r="D12">
        <v>1626</v>
      </c>
      <c t="n" s="8" r="E12">
        <v>1656.4</v>
      </c>
    </row>
    <row spans="1:7" r="13">
      <c t="s" s="4" r="A13">
        <v>40</v>
      </c>
      <c t="n" s="5" r="D13">
        <v>1727</v>
      </c>
      <c t="n" s="8" r="E13">
        <v>1736.4</v>
      </c>
    </row>
    <row spans="1:7" r="14">
      <c t="s" s="4" r="A14">
        <v>41</v>
      </c>
      <c t="n" s="8" r="D14">
        <v>1140.7</v>
      </c>
      <c t="n" s="8" r="E14">
        <v>1227.4</v>
      </c>
    </row>
    <row spans="1:7" r="15">
      <c t="s" s="4" r="A15">
        <v>43</v>
      </c>
      <c t="n" s="8" r="D15">
        <v>71.90000000000001</v>
      </c>
      <c t="n" s="8" r="E15">
        <v>81.09999999999999</v>
      </c>
    </row>
    <row spans="1:7" r="16">
      <c t="s" s="4" r="A16">
        <v>44</v>
      </c>
      <c t="n" s="8" r="D16">
        <v>7455.6</v>
      </c>
      <c t="n" s="8" r="E16">
        <v>7822.4</v>
      </c>
    </row>
    <row spans="1:7" r="17">
      <c t="s" s="3" r="A17">
        <v>408</v>
      </c>
    </row>
    <row spans="1:7" r="18">
      <c t="s" s="4" r="A18">
        <v>46</v>
      </c>
      <c t="n" s="8" r="D18">
        <v>326.5</v>
      </c>
      <c t="n" s="8" r="E18">
        <v>286.5</v>
      </c>
    </row>
    <row spans="1:7" r="19">
      <c t="s" s="4" r="A19">
        <v>48</v>
      </c>
      <c t="n" s="8" r="D19">
        <v>119.2</v>
      </c>
      <c t="n" s="8" r="E19">
        <v>128.4</v>
      </c>
    </row>
    <row spans="1:7" r="20">
      <c t="s" s="4" r="A20">
        <v>409</v>
      </c>
      <c t="n" s="5" r="D20">
        <v>143</v>
      </c>
      <c t="n" s="5" r="E20">
        <v>154</v>
      </c>
    </row>
    <row spans="1:7" r="21">
      <c t="s" s="4" r="A21">
        <v>50</v>
      </c>
      <c t="n" s="8" r="D21">
        <v>109.4</v>
      </c>
      <c t="n" s="8" r="E21">
        <v>93.90000000000001</v>
      </c>
    </row>
    <row spans="1:7" r="22">
      <c t="s" s="4" r="A22">
        <v>52</v>
      </c>
      <c t="n" s="8" r="D22">
        <v>698.1</v>
      </c>
      <c t="n" s="8" r="E22">
        <v>662.8</v>
      </c>
    </row>
    <row spans="1:7" r="23">
      <c t="s" s="4" r="A23">
        <v>53</v>
      </c>
      <c t="n" s="8" r="D23">
        <v>1986.1</v>
      </c>
      <c t="n" s="8" r="E23">
        <v>2208.1</v>
      </c>
    </row>
    <row spans="1:7" r="24">
      <c t="s" s="4" r="A24">
        <v>55</v>
      </c>
      <c t="n" s="8" r="D24">
        <v>820.9</v>
      </c>
      <c t="n" s="8" r="E24">
        <v>823.6</v>
      </c>
    </row>
    <row spans="1:7" r="25">
      <c t="s" s="4" r="A25">
        <v>63</v>
      </c>
      <c t="n" s="8" r="D25">
        <v>3919.8</v>
      </c>
      <c t="n" s="5" r="E25">
        <v>4099</v>
      </c>
    </row>
    <row spans="1:7" r="26">
      <c t="s" s="4" r="A26">
        <v>64</v>
      </c>
      <c t="n" s="8" r="D26">
        <v>30.7</v>
      </c>
      <c t="n" s="8" r="E26">
        <v>28.9</v>
      </c>
    </row>
    <row spans="1:7" r="27">
      <c t="s" s="4" r="A27">
        <v>65</v>
      </c>
      <c t="n" s="8" r="D27">
        <v>3950.5</v>
      </c>
      <c t="n" s="8" r="E27">
        <v>4127.9</v>
      </c>
    </row>
    <row spans="1:7" r="28">
      <c t="s" s="4" r="A28">
        <v>66</v>
      </c>
      <c t="n" s="8" r="D28">
        <v>7455.6</v>
      </c>
      <c t="n" s="8" r="E28">
        <v>7822.4</v>
      </c>
    </row>
    <row spans="1:7" r="29">
      <c t="s" s="4" r="A29">
        <v>306</v>
      </c>
    </row>
    <row spans="1:7" r="30">
      <c t="s" s="3" r="A30">
        <v>403</v>
      </c>
    </row>
    <row spans="1:7" r="31">
      <c t="s" s="4" r="A31">
        <v>410</v>
      </c>
      <c t="n" s="9" r="B31">
        <v>1100</v>
      </c>
      <c t="n" s="9" r="C31">
        <v>1100</v>
      </c>
    </row>
    <row spans="1:7" r="32">
      <c t="s" s="4" r="A32">
        <v>279</v>
      </c>
      <c t="s" s="4" r="B32">
        <v>280</v>
      </c>
      <c t="s" s="4" r="C32">
        <v>280</v>
      </c>
    </row>
    <row spans="1:7" r="33">
      <c t="s" s="4" r="A33">
        <v>411</v>
      </c>
    </row>
    <row spans="1:7" r="34">
      <c t="s" s="3" r="A34">
        <v>404</v>
      </c>
    </row>
    <row spans="1:7" r="35">
      <c t="s" s="4" r="A35">
        <v>27</v>
      </c>
      <c t="n" s="8" r="D35">
        <v>13.6</v>
      </c>
      <c t="n" s="8" r="E35">
        <v>41.9</v>
      </c>
      <c t="n" s="8" r="F35">
        <v>30.4</v>
      </c>
      <c t="n" s="8" r="G35">
        <v>19.7</v>
      </c>
    </row>
    <row spans="1:7" r="36">
      <c t="s" s="4" r="A36">
        <v>405</v>
      </c>
      <c t="n" s="8" r="D36">
        <v>78.40000000000001</v>
      </c>
      <c t="n" s="8" r="E36">
        <v>72.7</v>
      </c>
    </row>
    <row spans="1:7" r="37">
      <c t="s" s="4" r="A37">
        <v>29</v>
      </c>
      <c t="n" s="8" r="D37">
        <v>46.3</v>
      </c>
      <c t="n" s="8" r="E37">
        <v>57.6</v>
      </c>
    </row>
    <row spans="1:7" r="38">
      <c t="s" s="4" r="A38">
        <v>31</v>
      </c>
      <c t="n" s="8" r="D38">
        <v>82.2</v>
      </c>
    </row>
    <row spans="1:7" r="39">
      <c t="s" s="4" r="A39">
        <v>406</v>
      </c>
      <c t="n" s="8" r="D39">
        <v>121.9</v>
      </c>
      <c t="n" s="8" r="E39">
        <v>139.3</v>
      </c>
    </row>
    <row spans="1:7" r="40">
      <c t="s" s="4" r="A40">
        <v>33</v>
      </c>
      <c t="n" s="8" r="D40">
        <v>342.4</v>
      </c>
      <c t="n" s="8" r="E40">
        <v>311.5</v>
      </c>
    </row>
    <row spans="1:7" r="41">
      <c t="s" s="4" r="A41">
        <v>412</v>
      </c>
      <c t="n" s="8" r="D41">
        <v>5011.9</v>
      </c>
      <c t="n" s="8" r="E41">
        <v>4891.8</v>
      </c>
    </row>
    <row spans="1:7" r="42">
      <c t="s" s="4" r="A42">
        <v>407</v>
      </c>
      <c t="n" s="8" r="D42">
        <v>107.9</v>
      </c>
      <c t="n" s="8" r="E42">
        <v>103.8</v>
      </c>
    </row>
    <row spans="1:7" r="43">
      <c t="s" s="4" r="A43">
        <v>40</v>
      </c>
      <c t="n" s="8" r="D43">
        <v>23.8</v>
      </c>
      <c t="n" s="8" r="E43">
        <v>23.8</v>
      </c>
    </row>
    <row spans="1:7" r="44">
      <c t="s" s="4" r="A44">
        <v>41</v>
      </c>
      <c t="n" s="8" r="D44">
        <v>14.6</v>
      </c>
      <c t="n" s="8" r="E44">
        <v>16.1</v>
      </c>
    </row>
    <row spans="1:7" r="45">
      <c t="s" s="4" r="A45">
        <v>413</v>
      </c>
      <c t="n" s="8" r="D45">
        <v>820.9</v>
      </c>
      <c t="n" s="8" r="E45">
        <v>1361.7</v>
      </c>
    </row>
    <row spans="1:7" r="46">
      <c t="s" s="4" r="A46">
        <v>43</v>
      </c>
      <c t="n" s="8" r="D46">
        <v>24.3</v>
      </c>
      <c t="n" s="8" r="E46">
        <v>22.7</v>
      </c>
    </row>
    <row spans="1:7" r="47">
      <c t="s" s="4" r="A47">
        <v>44</v>
      </c>
      <c t="n" s="8" r="D47">
        <v>6345.8</v>
      </c>
      <c t="n" s="8" r="E47">
        <v>6731.4</v>
      </c>
    </row>
    <row spans="1:7" r="48">
      <c t="s" s="3" r="A48">
        <v>408</v>
      </c>
    </row>
    <row spans="1:7" r="49">
      <c t="s" s="4" r="A49">
        <v>46</v>
      </c>
      <c t="n" s="8" r="D49">
        <v>32.4</v>
      </c>
      <c t="n" s="8" r="E49">
        <v>29.2</v>
      </c>
    </row>
    <row spans="1:7" r="50">
      <c t="s" s="4" r="A50">
        <v>48</v>
      </c>
      <c t="n" s="8" r="D50">
        <v>22.2</v>
      </c>
      <c t="n" s="8" r="E50">
        <v>23.9</v>
      </c>
    </row>
    <row spans="1:7" r="51">
      <c t="s" s="4" r="A51">
        <v>409</v>
      </c>
      <c t="n" s="8" r="D51">
        <v>71.2</v>
      </c>
      <c t="n" s="8" r="E51">
        <v>65.2</v>
      </c>
    </row>
    <row spans="1:7" r="52">
      <c t="s" s="4" r="A52">
        <v>50</v>
      </c>
      <c t="n" s="5" r="D52">
        <v>50</v>
      </c>
      <c t="n" s="8" r="E52">
        <v>43.8</v>
      </c>
    </row>
    <row spans="1:7" r="53">
      <c t="s" s="4" r="A53">
        <v>52</v>
      </c>
      <c t="n" s="8" r="D53">
        <v>175.8</v>
      </c>
      <c t="n" s="8" r="E53">
        <v>162.1</v>
      </c>
    </row>
    <row spans="1:7" r="54">
      <c t="s" s="4" r="A54">
        <v>53</v>
      </c>
      <c t="n" s="8" r="D54">
        <v>1935.9</v>
      </c>
      <c t="n" s="8" r="E54">
        <v>2156.6</v>
      </c>
    </row>
    <row spans="1:7" r="55">
      <c t="s" s="4" r="A55">
        <v>55</v>
      </c>
      <c t="n" s="8" r="D55">
        <v>314.3</v>
      </c>
      <c t="n" s="8" r="E55">
        <v>313.7</v>
      </c>
    </row>
    <row spans="1:7" r="56">
      <c t="s" s="4" r="A56">
        <v>63</v>
      </c>
      <c t="n" s="8" r="D56">
        <v>3919.8</v>
      </c>
      <c t="n" s="5" r="E56">
        <v>4099</v>
      </c>
    </row>
    <row spans="1:7" r="57">
      <c t="s" s="4" r="A57">
        <v>65</v>
      </c>
      <c t="n" s="8" r="D57">
        <v>3919.8</v>
      </c>
      <c t="n" s="5" r="E57">
        <v>4099</v>
      </c>
    </row>
    <row spans="1:7" r="58">
      <c t="s" s="4" r="A58">
        <v>66</v>
      </c>
      <c t="n" s="8" r="D58">
        <v>6345.8</v>
      </c>
      <c t="n" s="8" r="E58">
        <v>6731.4</v>
      </c>
    </row>
    <row spans="1:7" r="59">
      <c t="s" s="4" r="A59">
        <v>414</v>
      </c>
    </row>
    <row spans="1:7" r="60">
      <c t="s" s="3" r="A60">
        <v>404</v>
      </c>
    </row>
    <row spans="1:7" r="61">
      <c t="s" s="4" r="A61">
        <v>27</v>
      </c>
      <c t="n" s="8" r="D61">
        <v>-7.1</v>
      </c>
      <c t="n" s="8" r="E61">
        <v>-8.300000000000001</v>
      </c>
      <c t="n" s="8" r="F61">
        <v>-1.9</v>
      </c>
      <c t="n" s="8" r="G61">
        <v>-0.8</v>
      </c>
    </row>
    <row spans="1:7" r="62">
      <c t="s" s="4" r="A62">
        <v>405</v>
      </c>
      <c t="n" s="8" r="D62">
        <v>850.2</v>
      </c>
      <c t="n" s="8" r="E62">
        <v>923.1</v>
      </c>
    </row>
    <row spans="1:7" r="63">
      <c t="s" s="4" r="A63">
        <v>29</v>
      </c>
      <c t="n" s="8" r="D63">
        <v>1293.2</v>
      </c>
      <c t="n" s="8" r="E63">
        <v>1454.2</v>
      </c>
    </row>
    <row spans="1:7" r="64">
      <c t="s" s="4" r="A64">
        <v>406</v>
      </c>
      <c t="n" s="8" r="D64">
        <v>37.3</v>
      </c>
      <c t="n" s="8" r="E64">
        <v>38.5</v>
      </c>
    </row>
    <row spans="1:7" r="65">
      <c t="s" s="4" r="A65">
        <v>33</v>
      </c>
      <c t="n" s="8" r="D65">
        <v>2173.6</v>
      </c>
      <c t="n" s="8" r="E65">
        <v>2407.5</v>
      </c>
    </row>
    <row spans="1:7" r="66">
      <c t="s" s="4" r="A66">
        <v>412</v>
      </c>
      <c t="n" s="5" r="D66">
        <v>286</v>
      </c>
      <c t="n" s="8" r="E66">
        <v>299.9</v>
      </c>
    </row>
    <row spans="1:7" r="67">
      <c t="s" s="4" r="A67">
        <v>407</v>
      </c>
      <c t="n" s="8" r="D67">
        <v>1309.2</v>
      </c>
      <c t="n" s="8" r="E67">
        <v>1333.7</v>
      </c>
    </row>
    <row spans="1:7" r="68">
      <c t="s" s="4" r="A68">
        <v>40</v>
      </c>
      <c t="n" s="8" r="D68">
        <v>1571.1</v>
      </c>
      <c t="n" s="5" r="E68">
        <v>1571</v>
      </c>
    </row>
    <row spans="1:7" r="69">
      <c t="s" s="4" r="A69">
        <v>41</v>
      </c>
      <c t="n" s="8" r="D69">
        <v>987.9</v>
      </c>
      <c t="n" s="8" r="E69">
        <v>1056.7</v>
      </c>
    </row>
    <row spans="1:7" r="70">
      <c t="s" s="4" r="A70">
        <v>413</v>
      </c>
      <c t="n" s="8" r="D70">
        <v>41.1</v>
      </c>
      <c t="n" s="8" r="E70">
        <v>26.1</v>
      </c>
    </row>
    <row spans="1:7" r="71">
      <c t="s" s="4" r="A71">
        <v>43</v>
      </c>
      <c t="n" s="8" r="D71">
        <v>41.9</v>
      </c>
      <c t="n" s="8" r="E71">
        <v>52.5</v>
      </c>
    </row>
    <row spans="1:7" r="72">
      <c t="s" s="4" r="A72">
        <v>44</v>
      </c>
      <c t="n" s="8" r="D72">
        <v>6410.8</v>
      </c>
      <c t="n" s="8" r="E72">
        <v>6747.4</v>
      </c>
    </row>
    <row spans="1:7" r="73">
      <c t="s" s="3" r="A73">
        <v>408</v>
      </c>
    </row>
    <row spans="1:7" r="74">
      <c t="s" s="4" r="A74">
        <v>46</v>
      </c>
      <c t="n" s="8" r="D74">
        <v>234.4</v>
      </c>
      <c t="n" s="8" r="E74">
        <v>212.3</v>
      </c>
    </row>
    <row spans="1:7" r="75">
      <c t="s" s="4" r="A75">
        <v>48</v>
      </c>
      <c t="n" s="8" r="D75">
        <v>86.3</v>
      </c>
      <c t="n" s="8" r="E75">
        <v>89.90000000000001</v>
      </c>
    </row>
    <row spans="1:7" r="76">
      <c t="s" s="4" r="A76">
        <v>409</v>
      </c>
      <c t="n" s="8" r="D76">
        <v>60.4</v>
      </c>
      <c t="n" s="8" r="E76">
        <v>26.1</v>
      </c>
    </row>
    <row spans="1:7" r="77">
      <c t="s" s="4" r="A77">
        <v>32</v>
      </c>
      <c t="n" s="8" r="D77">
        <v>75.2</v>
      </c>
      <c t="n" s="8" r="E77">
        <v>75.09999999999999</v>
      </c>
    </row>
    <row spans="1:7" r="78">
      <c t="s" s="4" r="A78">
        <v>52</v>
      </c>
      <c t="n" s="8" r="D78">
        <v>456.3</v>
      </c>
      <c t="n" s="8" r="E78">
        <v>403.4</v>
      </c>
    </row>
    <row spans="1:7" r="79">
      <c t="s" s="4" r="A79">
        <v>53</v>
      </c>
      <c t="n" s="8" r="D79">
        <v>5.7</v>
      </c>
      <c t="n" s="8" r="E79">
        <v>5.7</v>
      </c>
    </row>
    <row spans="1:7" r="80">
      <c t="s" s="4" r="A80">
        <v>415</v>
      </c>
      <c t="n" s="8" r="D80">
        <v>733.2</v>
      </c>
      <c t="n" s="8" r="E80">
        <v>1242.5</v>
      </c>
    </row>
    <row spans="1:7" r="81">
      <c t="s" s="4" r="A81">
        <v>55</v>
      </c>
      <c t="n" s="8" r="D81">
        <v>455.5</v>
      </c>
      <c t="n" s="8" r="E81">
        <v>456.2</v>
      </c>
    </row>
    <row spans="1:7" r="82">
      <c t="s" s="4" r="A82">
        <v>63</v>
      </c>
      <c t="n" s="8" r="D82">
        <v>4753.6</v>
      </c>
      <c t="n" s="8" r="E82">
        <v>4633.4</v>
      </c>
    </row>
    <row spans="1:7" r="83">
      <c t="s" s="4" r="A83">
        <v>64</v>
      </c>
      <c t="n" s="8" r="D83">
        <v>6.5</v>
      </c>
      <c t="n" s="8" r="E83">
        <v>6.2</v>
      </c>
    </row>
    <row spans="1:7" r="84">
      <c t="s" s="4" r="A84">
        <v>65</v>
      </c>
      <c t="n" s="8" r="D84">
        <v>4760.1</v>
      </c>
      <c t="n" s="8" r="E84">
        <v>4639.6</v>
      </c>
    </row>
    <row spans="1:7" r="85">
      <c t="s" s="4" r="A85">
        <v>66</v>
      </c>
      <c t="n" s="8" r="D85">
        <v>6410.8</v>
      </c>
      <c t="n" s="8" r="E85">
        <v>6747.4</v>
      </c>
    </row>
    <row spans="1:7" r="86">
      <c t="s" s="4" r="A86">
        <v>416</v>
      </c>
    </row>
    <row spans="1:7" r="87">
      <c t="s" s="3" r="A87">
        <v>404</v>
      </c>
    </row>
    <row spans="1:7" r="88">
      <c t="s" s="4" r="A88">
        <v>27</v>
      </c>
      <c t="n" s="8" r="D88">
        <v>87.59999999999999</v>
      </c>
      <c t="n" s="8" r="E88">
        <v>72.59999999999999</v>
      </c>
      <c t="n" s="7" r="F88">
        <v>72.2</v>
      </c>
      <c t="n" s="7" r="G88">
        <v>64.7</v>
      </c>
    </row>
    <row spans="1:7" r="89">
      <c t="s" s="4" r="A89">
        <v>405</v>
      </c>
      <c t="n" s="8" r="D89">
        <v>164.9</v>
      </c>
      <c t="n" s="8" r="E89">
        <v>164.8</v>
      </c>
    </row>
    <row spans="1:7" r="90">
      <c t="s" s="4" r="A90">
        <v>29</v>
      </c>
      <c t="n" s="8" r="D90">
        <v>247.8</v>
      </c>
      <c t="n" s="8" r="E90">
        <v>240.3</v>
      </c>
    </row>
    <row spans="1:7" r="91">
      <c t="s" s="4" r="A91">
        <v>406</v>
      </c>
      <c t="n" s="8" r="D91">
        <v>15.2</v>
      </c>
      <c t="n" s="8" r="E91">
        <v>16.1</v>
      </c>
    </row>
    <row spans="1:7" r="92">
      <c t="s" s="4" r="A92">
        <v>33</v>
      </c>
      <c t="n" s="8" r="D92">
        <v>515.5</v>
      </c>
      <c t="n" s="8" r="E92">
        <v>493.8</v>
      </c>
    </row>
    <row spans="1:7" r="93">
      <c t="s" s="4" r="A93">
        <v>407</v>
      </c>
      <c t="n" s="8" r="D93">
        <v>208.9</v>
      </c>
      <c t="n" s="8" r="E93">
        <v>218.9</v>
      </c>
    </row>
    <row spans="1:7" r="94">
      <c t="s" s="4" r="A94">
        <v>40</v>
      </c>
      <c t="n" s="8" r="D94">
        <v>132.1</v>
      </c>
      <c t="n" s="8" r="E94">
        <v>141.6</v>
      </c>
    </row>
    <row spans="1:7" r="95">
      <c t="s" s="4" r="A95">
        <v>41</v>
      </c>
      <c t="n" s="8" r="D95">
        <v>138.2</v>
      </c>
      <c t="n" s="8" r="E95">
        <v>154.6</v>
      </c>
    </row>
    <row spans="1:7" r="96">
      <c t="s" s="4" r="A96">
        <v>413</v>
      </c>
      <c t="n" s="8" r="D96">
        <v>26.3</v>
      </c>
      <c t="n" s="8" r="E96">
        <v>18.2</v>
      </c>
    </row>
    <row spans="1:7" r="97">
      <c t="s" s="4" r="A97">
        <v>43</v>
      </c>
      <c t="n" s="8" r="D97">
        <v>5.7</v>
      </c>
      <c t="n" s="8" r="E97">
        <v>5.9</v>
      </c>
    </row>
    <row spans="1:7" r="98">
      <c t="s" s="4" r="A98">
        <v>44</v>
      </c>
      <c t="n" s="8" r="D98">
        <v>1026.7</v>
      </c>
      <c t="n" s="5" r="E98">
        <v>1033</v>
      </c>
    </row>
    <row spans="1:7" r="99">
      <c t="s" s="3" r="A99">
        <v>408</v>
      </c>
    </row>
    <row spans="1:7" r="100">
      <c t="s" s="4" r="A100">
        <v>46</v>
      </c>
      <c t="n" s="8" r="D100">
        <v>78.90000000000001</v>
      </c>
      <c t="n" s="8" r="E100">
        <v>60.6</v>
      </c>
    </row>
    <row spans="1:7" r="101">
      <c t="s" s="4" r="A101">
        <v>48</v>
      </c>
      <c t="n" s="8" r="D101">
        <v>10.7</v>
      </c>
      <c t="n" s="8" r="E101">
        <v>14.6</v>
      </c>
    </row>
    <row spans="1:7" r="102">
      <c t="s" s="4" r="A102">
        <v>409</v>
      </c>
      <c t="n" s="8" r="D102">
        <v>57.9</v>
      </c>
      <c t="n" s="8" r="E102">
        <v>62.6</v>
      </c>
    </row>
    <row spans="1:7" r="103">
      <c t="s" s="4" r="A103">
        <v>32</v>
      </c>
      <c t="n" s="8" r="D103">
        <v>0.6</v>
      </c>
      <c t="n" s="8" r="E103">
        <v>0.6</v>
      </c>
    </row>
    <row spans="1:7" r="104">
      <c t="s" s="4" r="A104">
        <v>50</v>
      </c>
      <c t="n" s="8" r="D104">
        <v>59.4</v>
      </c>
      <c t="n" s="8" r="E104">
        <v>50.1</v>
      </c>
    </row>
    <row spans="1:7" r="105">
      <c t="s" s="4" r="A105">
        <v>52</v>
      </c>
      <c t="n" s="8" r="D105">
        <v>207.5</v>
      </c>
      <c t="n" s="8" r="E105">
        <v>188.5</v>
      </c>
    </row>
    <row spans="1:7" r="106">
      <c t="s" s="4" r="A106">
        <v>53</v>
      </c>
      <c t="n" s="8" r="D106">
        <v>44.5</v>
      </c>
      <c t="n" s="8" r="E106">
        <v>45.8</v>
      </c>
    </row>
    <row spans="1:7" r="107">
      <c t="s" s="4" r="A107">
        <v>415</v>
      </c>
      <c t="n" s="8" r="D107">
        <v>155.1</v>
      </c>
      <c t="n" s="8" r="E107">
        <v>163.5</v>
      </c>
    </row>
    <row spans="1:7" r="108">
      <c t="s" s="4" r="A108">
        <v>55</v>
      </c>
      <c t="n" s="8" r="D108">
        <v>51.1</v>
      </c>
      <c t="n" s="8" r="E108">
        <v>54.1</v>
      </c>
    </row>
    <row spans="1:7" r="109">
      <c t="s" s="4" r="A109">
        <v>63</v>
      </c>
      <c t="n" s="8" r="D109">
        <v>544.3</v>
      </c>
      <c t="n" s="8" r="E109">
        <v>558.4</v>
      </c>
    </row>
    <row spans="1:7" r="110">
      <c t="s" s="4" r="A110">
        <v>64</v>
      </c>
      <c t="n" s="8" r="D110">
        <v>24.2</v>
      </c>
      <c t="n" s="8" r="E110">
        <v>22.7</v>
      </c>
    </row>
    <row spans="1:7" r="111">
      <c t="s" s="4" r="A111">
        <v>65</v>
      </c>
      <c t="n" s="8" r="D111">
        <v>568.5</v>
      </c>
      <c t="n" s="8" r="E111">
        <v>581.1</v>
      </c>
    </row>
    <row spans="1:7" r="112">
      <c t="s" s="4" r="A112">
        <v>66</v>
      </c>
      <c t="n" s="8" r="D112">
        <v>1026.7</v>
      </c>
      <c t="n" s="5" r="E112">
        <v>1033</v>
      </c>
    </row>
    <row spans="1:7" r="113">
      <c t="s" s="4" r="A113">
        <v>417</v>
      </c>
    </row>
    <row spans="1:7" r="114">
      <c t="s" s="3" r="A114">
        <v>404</v>
      </c>
    </row>
    <row spans="1:7" r="115">
      <c t="s" s="4" r="A115">
        <v>405</v>
      </c>
      <c t="n" s="8" r="D115">
        <v>-19.2</v>
      </c>
      <c t="n" s="5" r="E115">
        <v>-16</v>
      </c>
    </row>
    <row spans="1:7" r="116">
      <c t="s" s="4" r="A116">
        <v>31</v>
      </c>
      <c t="n" s="8" r="D116">
        <v>-43.6</v>
      </c>
    </row>
    <row spans="1:7" r="117">
      <c t="s" s="4" r="A117">
        <v>406</v>
      </c>
      <c t="n" s="8" r="D117">
        <v>-78.7</v>
      </c>
      <c t="n" s="8" r="E117">
        <v>-75.7</v>
      </c>
    </row>
    <row spans="1:7" r="118">
      <c t="s" s="4" r="A118">
        <v>33</v>
      </c>
      <c t="n" s="8" r="D118">
        <v>-141.5</v>
      </c>
      <c t="n" s="8" r="E118">
        <v>-91.7</v>
      </c>
    </row>
    <row spans="1:7" r="119">
      <c t="s" s="4" r="A119">
        <v>412</v>
      </c>
      <c t="n" s="8" r="D119">
        <v>-5297.9</v>
      </c>
      <c t="n" s="8" r="E119">
        <v>-5191.7</v>
      </c>
    </row>
    <row spans="1:7" r="120">
      <c t="s" s="4" r="A120">
        <v>413</v>
      </c>
      <c t="n" s="8" r="D120">
        <v>-888.3</v>
      </c>
      <c t="n" s="5" r="E120">
        <v>-1406</v>
      </c>
    </row>
    <row spans="1:7" r="121">
      <c t="s" s="4" r="A121">
        <v>44</v>
      </c>
      <c t="n" s="8" r="D121">
        <v>-6327.7</v>
      </c>
      <c t="n" s="8" r="E121">
        <v>-6689.4</v>
      </c>
    </row>
    <row spans="1:7" r="122">
      <c t="s" s="3" r="A122">
        <v>408</v>
      </c>
    </row>
    <row spans="1:7" r="123">
      <c t="s" s="4" r="A123">
        <v>46</v>
      </c>
      <c t="n" s="8" r="D123">
        <v>-19.2</v>
      </c>
      <c t="n" s="8" r="E123">
        <v>-15.6</v>
      </c>
    </row>
    <row spans="1:7" r="124">
      <c t="s" s="4" r="A124">
        <v>409</v>
      </c>
      <c t="n" s="8" r="D124">
        <v>-46.5</v>
      </c>
      <c t="n" s="8" r="E124">
        <v>0.1</v>
      </c>
    </row>
    <row spans="1:7" r="125">
      <c t="s" s="4" r="A125">
        <v>32</v>
      </c>
      <c t="n" s="8" r="D125">
        <v>-75.8</v>
      </c>
      <c t="n" s="8" r="E125">
        <v>-75.7</v>
      </c>
    </row>
    <row spans="1:7" r="126">
      <c t="s" s="4" r="A126">
        <v>52</v>
      </c>
      <c t="n" s="8" r="D126">
        <v>-141.5</v>
      </c>
      <c t="n" s="8" r="E126">
        <v>-91.2</v>
      </c>
    </row>
    <row spans="1:7" r="127">
      <c t="s" s="4" r="A127">
        <v>415</v>
      </c>
      <c t="n" s="8" r="D127">
        <v>-888.3</v>
      </c>
      <c t="n" s="5" r="E127">
        <v>-1406</v>
      </c>
    </row>
    <row spans="1:7" r="128">
      <c t="s" s="4" r="A128">
        <v>55</v>
      </c>
      <c t="n" s="8" r="E128">
        <v>-0.4</v>
      </c>
    </row>
    <row spans="1:7" r="129">
      <c t="s" s="4" r="A129">
        <v>63</v>
      </c>
      <c t="n" s="8" r="D129">
        <v>-5297.9</v>
      </c>
      <c t="n" s="8" r="E129">
        <v>-5191.8</v>
      </c>
    </row>
    <row spans="1:7" r="130">
      <c t="s" s="4" r="A130">
        <v>65</v>
      </c>
      <c t="n" s="8" r="D130">
        <v>-5297.9</v>
      </c>
      <c t="n" s="8" r="E130">
        <v>-5191.8</v>
      </c>
    </row>
    <row spans="1:7" r="131">
      <c t="s" s="4" r="A131">
        <v>66</v>
      </c>
      <c t="n" s="7" r="D131">
        <v>-6327.7</v>
      </c>
      <c t="n" s="7" r="E131">
        <v>-668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79</v>
      </c>
      <c t="s" s="2" r="D1">
        <v>1</v>
      </c>
    </row>
    <row spans="1:5" r="2">
      <c t="s" s="2" r="B2">
        <v>2</v>
      </c>
      <c t="s" s="2" r="C2">
        <v>80</v>
      </c>
      <c t="s" s="2" r="D2">
        <v>2</v>
      </c>
      <c t="s" s="2" r="E2">
        <v>80</v>
      </c>
    </row>
    <row spans="1:5" r="3">
      <c t="s" s="3" r="A3">
        <v>419</v>
      </c>
    </row>
    <row spans="1:5" r="4">
      <c t="s" s="4" r="A4">
        <v>82</v>
      </c>
      <c t="n" s="7" r="B4">
        <v>2286.2</v>
      </c>
      <c t="n" s="7" r="C4">
        <v>2705.1</v>
      </c>
      <c t="n" s="7" r="D4">
        <v>7324.3</v>
      </c>
      <c t="n" s="7" r="E4">
        <v>7874.9</v>
      </c>
    </row>
    <row spans="1:5" r="5">
      <c t="s" s="3" r="A5">
        <v>83</v>
      </c>
    </row>
    <row spans="1:5" r="6">
      <c t="s" s="4" r="A6">
        <v>84</v>
      </c>
      <c t="n" s="8" r="B6">
        <v>1647.9</v>
      </c>
      <c t="n" s="8" r="C6">
        <v>2026.9</v>
      </c>
      <c t="n" s="8" r="D6">
        <v>5359.4</v>
      </c>
      <c t="n" s="8" r="E6">
        <v>5876.2</v>
      </c>
    </row>
    <row spans="1:5" r="7">
      <c t="s" s="4" r="A7">
        <v>85</v>
      </c>
      <c t="n" s="8" r="B7">
        <v>428.9</v>
      </c>
      <c t="n" s="8" r="C7">
        <v>472.9</v>
      </c>
      <c t="n" s="8" r="D7">
        <v>1315.8</v>
      </c>
      <c t="n" s="8" r="E7">
        <v>1358.8</v>
      </c>
    </row>
    <row spans="1:5" r="8">
      <c t="s" s="4" r="A8">
        <v>86</v>
      </c>
      <c t="n" s="8" r="B8">
        <v>54.4</v>
      </c>
      <c t="n" s="5" r="C8">
        <v>54</v>
      </c>
      <c t="n" s="8" r="D8">
        <v>164.6</v>
      </c>
      <c t="n" s="8" r="E8">
        <v>158.6</v>
      </c>
    </row>
    <row spans="1:5" r="9">
      <c t="s" s="4" r="A9">
        <v>87</v>
      </c>
      <c t="n" s="8" r="B9">
        <v>53.3</v>
      </c>
      <c t="n" s="8" r="D9">
        <v>53.3</v>
      </c>
    </row>
    <row spans="1:5" r="10">
      <c t="s" s="4" r="A10">
        <v>88</v>
      </c>
      <c t="n" s="8" r="B10">
        <v>2184.5</v>
      </c>
      <c t="n" s="8" r="C10">
        <v>2553.8</v>
      </c>
      <c t="n" s="8" r="D10">
        <v>6893.1</v>
      </c>
      <c t="n" s="8" r="E10">
        <v>7393.6</v>
      </c>
    </row>
    <row spans="1:5" r="11">
      <c t="s" s="4" r="A11">
        <v>420</v>
      </c>
      <c t="n" s="8" r="B11">
        <v>101.7</v>
      </c>
      <c t="n" s="8" r="C11">
        <v>151.3</v>
      </c>
      <c t="n" s="8" r="D11">
        <v>431.2</v>
      </c>
      <c t="n" s="8" r="E11">
        <v>481.3</v>
      </c>
    </row>
    <row spans="1:5" r="12">
      <c t="s" s="3" r="A12">
        <v>421</v>
      </c>
    </row>
    <row spans="1:5" r="13">
      <c t="s" s="4" r="A13">
        <v>91</v>
      </c>
      <c t="n" s="8" r="B13">
        <v>-21.2</v>
      </c>
      <c t="n" s="8" r="C13">
        <v>-20.8</v>
      </c>
      <c t="n" s="8" r="D13">
        <v>-63.3</v>
      </c>
      <c t="n" s="8" r="E13">
        <v>-61.2</v>
      </c>
    </row>
    <row spans="1:5" r="14">
      <c t="s" s="4" r="A14">
        <v>422</v>
      </c>
      <c t="n" s="8" r="B14">
        <v>-2.8</v>
      </c>
      <c t="n" s="8" r="C14">
        <v>-0.1</v>
      </c>
      <c t="n" s="8" r="D14">
        <v>-3.7</v>
      </c>
      <c t="n" s="8" r="E14">
        <v>-1.4</v>
      </c>
    </row>
    <row spans="1:5" r="15">
      <c t="s" s="4" r="A15">
        <v>423</v>
      </c>
      <c t="n" s="8" r="B15">
        <v>77.7</v>
      </c>
      <c t="n" s="8" r="C15">
        <v>130.4</v>
      </c>
      <c t="n" s="8" r="D15">
        <v>364.2</v>
      </c>
      <c t="n" s="8" r="E15">
        <v>418.7</v>
      </c>
    </row>
    <row spans="1:5" r="16">
      <c t="s" s="4" r="A16">
        <v>93</v>
      </c>
      <c t="n" s="8" r="B16">
        <v>77.7</v>
      </c>
      <c t="n" s="8" r="C16">
        <v>130.4</v>
      </c>
      <c t="n" s="8" r="D16">
        <v>364.2</v>
      </c>
      <c t="n" s="8" r="E16">
        <v>418.7</v>
      </c>
    </row>
    <row spans="1:5" r="17">
      <c t="s" s="4" r="A17">
        <v>424</v>
      </c>
      <c t="n" s="8" r="B17">
        <v>24.9</v>
      </c>
      <c t="n" s="8" r="C17">
        <v>33.5</v>
      </c>
      <c t="n" s="8" r="D17">
        <v>116.9</v>
      </c>
      <c t="n" s="8" r="E17">
        <v>136.1</v>
      </c>
    </row>
    <row spans="1:5" r="18">
      <c t="s" s="4" r="A18">
        <v>95</v>
      </c>
      <c t="n" s="8" r="B18">
        <v>52.8</v>
      </c>
      <c t="n" s="8" r="C18">
        <v>96.90000000000001</v>
      </c>
      <c t="n" s="8" r="D18">
        <v>247.3</v>
      </c>
      <c t="n" s="8" r="E18">
        <v>282.6</v>
      </c>
    </row>
    <row spans="1:5" r="19">
      <c t="s" s="4" r="A19">
        <v>96</v>
      </c>
      <c t="n" s="8" r="B19">
        <v>1.4</v>
      </c>
      <c t="n" s="8" r="C19">
        <v>1.4</v>
      </c>
      <c t="n" s="8" r="D19">
        <v>4.4</v>
      </c>
      <c t="n" s="8" r="E19">
        <v>3.4</v>
      </c>
    </row>
    <row spans="1:5" r="20">
      <c t="s" s="4" r="A20">
        <v>97</v>
      </c>
      <c t="n" s="8" r="B20">
        <v>51.4</v>
      </c>
      <c t="n" s="8" r="C20">
        <v>95.5</v>
      </c>
      <c t="n" s="8" r="D20">
        <v>242.9</v>
      </c>
      <c t="n" s="8" r="E20">
        <v>279.2</v>
      </c>
    </row>
    <row spans="1:5" r="21">
      <c t="s" s="4" r="A21">
        <v>110</v>
      </c>
      <c t="n" s="8" r="B21">
        <v>25.6</v>
      </c>
      <c t="n" s="8" r="C21">
        <v>78.5</v>
      </c>
      <c t="n" s="8" r="D21">
        <v>199.7</v>
      </c>
      <c t="n" s="8" r="E21">
        <v>267.6</v>
      </c>
    </row>
    <row spans="1:5" r="22">
      <c t="s" s="4" r="A22">
        <v>411</v>
      </c>
    </row>
    <row spans="1:5" r="23">
      <c t="s" s="3" r="A23">
        <v>419</v>
      </c>
    </row>
    <row spans="1:5" r="24">
      <c t="s" s="4" r="A24">
        <v>82</v>
      </c>
      <c t="n" s="8" r="B24">
        <v>175.1</v>
      </c>
      <c t="n" s="8" r="C24">
        <v>195.5</v>
      </c>
      <c t="n" s="8" r="D24">
        <v>552.8</v>
      </c>
      <c t="n" s="8" r="E24">
        <v>569.7</v>
      </c>
    </row>
    <row spans="1:5" r="25">
      <c t="s" s="3" r="A25">
        <v>83</v>
      </c>
    </row>
    <row spans="1:5" r="26">
      <c t="s" s="4" r="A26">
        <v>84</v>
      </c>
      <c t="n" s="8" r="B26">
        <v>122.5</v>
      </c>
      <c t="n" s="8" r="C26">
        <v>149.2</v>
      </c>
      <c t="n" s="5" r="D26">
        <v>406</v>
      </c>
      <c t="n" s="8" r="E26">
        <v>431.3</v>
      </c>
    </row>
    <row spans="1:5" r="27">
      <c t="s" s="4" r="A27">
        <v>85</v>
      </c>
      <c t="n" s="8" r="B27">
        <v>38.2</v>
      </c>
      <c t="n" s="8" r="C27">
        <v>59.6</v>
      </c>
      <c t="n" s="8" r="D27">
        <v>119.6</v>
      </c>
      <c t="n" s="8" r="E27">
        <v>147.3</v>
      </c>
    </row>
    <row spans="1:5" r="28">
      <c t="s" s="4" r="A28">
        <v>86</v>
      </c>
      <c t="n" s="8" r="B28">
        <v>3.9</v>
      </c>
      <c t="n" s="8" r="C28">
        <v>5.1</v>
      </c>
      <c t="n" s="8" r="D28">
        <v>12.9</v>
      </c>
      <c t="n" s="8" r="E28">
        <v>14.6</v>
      </c>
    </row>
    <row spans="1:5" r="29">
      <c t="s" s="4" r="A29">
        <v>88</v>
      </c>
      <c t="n" s="8" r="B29">
        <v>164.6</v>
      </c>
      <c t="n" s="8" r="C29">
        <v>213.9</v>
      </c>
      <c t="n" s="8" r="D29">
        <v>538.5</v>
      </c>
      <c t="n" s="8" r="E29">
        <v>593.2</v>
      </c>
    </row>
    <row spans="1:5" r="30">
      <c t="s" s="4" r="A30">
        <v>420</v>
      </c>
      <c t="n" s="8" r="B30">
        <v>10.5</v>
      </c>
      <c t="n" s="8" r="C30">
        <v>-18.4</v>
      </c>
      <c t="n" s="8" r="D30">
        <v>14.3</v>
      </c>
      <c t="n" s="8" r="E30">
        <v>-23.5</v>
      </c>
    </row>
    <row spans="1:5" r="31">
      <c t="s" s="3" r="A31">
        <v>421</v>
      </c>
    </row>
    <row spans="1:5" r="32">
      <c t="s" s="4" r="A32">
        <v>91</v>
      </c>
      <c t="n" s="8" r="B32">
        <v>-20.2</v>
      </c>
      <c t="n" s="8" r="C32">
        <v>-19.7</v>
      </c>
      <c t="n" s="8" r="D32">
        <v>-60.4</v>
      </c>
      <c t="n" s="8" r="E32">
        <v>-58.2</v>
      </c>
    </row>
    <row spans="1:5" r="33">
      <c t="s" s="4" r="A33">
        <v>422</v>
      </c>
      <c t="n" s="8" r="B33">
        <v>-25.8</v>
      </c>
      <c t="n" s="8" r="C33">
        <v>16.9</v>
      </c>
      <c t="n" s="8" r="D33">
        <v>11.6</v>
      </c>
      <c t="n" s="8" r="E33">
        <v>60.5</v>
      </c>
    </row>
    <row spans="1:5" r="34">
      <c t="s" s="4" r="A34">
        <v>423</v>
      </c>
      <c t="n" s="8" r="B34">
        <v>-35.5</v>
      </c>
      <c t="n" s="8" r="C34">
        <v>-21.2</v>
      </c>
      <c t="n" s="8" r="D34">
        <v>-34.5</v>
      </c>
      <c t="n" s="8" r="E34">
        <v>-21.2</v>
      </c>
    </row>
    <row spans="1:5" r="35">
      <c t="s" s="4" r="A35">
        <v>425</v>
      </c>
      <c t="n" s="8" r="B35">
        <v>79.5</v>
      </c>
      <c t="n" s="8" r="C35">
        <v>102.4</v>
      </c>
      <c t="n" s="8" r="D35">
        <v>252.3</v>
      </c>
      <c t="n" s="8" r="E35">
        <v>263.6</v>
      </c>
    </row>
    <row spans="1:5" r="36">
      <c t="s" s="4" r="A36">
        <v>93</v>
      </c>
      <c t="n" s="5" r="B36">
        <v>44</v>
      </c>
      <c t="n" s="8" r="C36">
        <v>81.2</v>
      </c>
      <c t="n" s="8" r="D36">
        <v>217.8</v>
      </c>
      <c t="n" s="8" r="E36">
        <v>242.4</v>
      </c>
    </row>
    <row spans="1:5" r="37">
      <c t="s" s="4" r="A37">
        <v>424</v>
      </c>
      <c t="n" s="8" r="B37">
        <v>-7.4</v>
      </c>
      <c t="n" s="8" r="C37">
        <v>-14.3</v>
      </c>
      <c t="n" s="8" r="D37">
        <v>-25.1</v>
      </c>
      <c t="n" s="8" r="E37">
        <v>-36.8</v>
      </c>
    </row>
    <row spans="1:5" r="38">
      <c t="s" s="4" r="A38">
        <v>95</v>
      </c>
      <c t="n" s="8" r="B38">
        <v>51.4</v>
      </c>
      <c t="n" s="8" r="C38">
        <v>95.5</v>
      </c>
      <c t="n" s="8" r="D38">
        <v>242.9</v>
      </c>
      <c t="n" s="8" r="E38">
        <v>279.2</v>
      </c>
    </row>
    <row spans="1:5" r="39">
      <c t="s" s="4" r="A39">
        <v>97</v>
      </c>
      <c t="n" s="8" r="B39">
        <v>51.4</v>
      </c>
      <c t="n" s="8" r="C39">
        <v>95.5</v>
      </c>
      <c t="n" s="8" r="D39">
        <v>242.9</v>
      </c>
      <c t="n" s="8" r="E39">
        <v>279.2</v>
      </c>
    </row>
    <row spans="1:5" r="40">
      <c t="s" s="4" r="A40">
        <v>110</v>
      </c>
      <c t="n" s="8" r="B40">
        <v>25.6</v>
      </c>
      <c t="n" s="8" r="C40">
        <v>78.5</v>
      </c>
      <c t="n" s="8" r="D40">
        <v>199.7</v>
      </c>
      <c t="n" s="8" r="E40">
        <v>267.6</v>
      </c>
    </row>
    <row spans="1:5" r="41">
      <c t="s" s="4" r="A41">
        <v>414</v>
      </c>
    </row>
    <row spans="1:5" r="42">
      <c t="s" s="3" r="A42">
        <v>419</v>
      </c>
    </row>
    <row spans="1:5" r="43">
      <c t="s" s="4" r="A43">
        <v>82</v>
      </c>
      <c t="n" s="8" r="B43">
        <v>1936.9</v>
      </c>
      <c t="n" s="8" r="C43">
        <v>2338.6</v>
      </c>
      <c t="n" s="8" r="D43">
        <v>6243.2</v>
      </c>
      <c t="n" s="8" r="E43">
        <v>6894.9</v>
      </c>
    </row>
    <row spans="1:5" r="44">
      <c t="s" s="3" r="A44">
        <v>83</v>
      </c>
    </row>
    <row spans="1:5" r="45">
      <c t="s" s="4" r="A45">
        <v>84</v>
      </c>
      <c t="n" s="8" r="B45">
        <v>1398.1</v>
      </c>
      <c t="n" s="5" r="C45">
        <v>1762</v>
      </c>
      <c t="n" s="8" r="D45">
        <v>4580.4</v>
      </c>
      <c t="n" s="8" r="E45">
        <v>5179.2</v>
      </c>
    </row>
    <row spans="1:5" r="46">
      <c t="s" s="4" r="A46">
        <v>85</v>
      </c>
      <c t="n" s="8" r="B46">
        <v>329.5</v>
      </c>
      <c t="n" s="8" r="C46">
        <v>386.5</v>
      </c>
      <c t="n" s="8" r="D46">
        <v>1094.8</v>
      </c>
      <c t="n" s="8" r="E46">
        <v>1155.2</v>
      </c>
    </row>
    <row spans="1:5" r="47">
      <c t="s" s="4" r="A47">
        <v>86</v>
      </c>
      <c t="n" s="8" r="B47">
        <v>44.8</v>
      </c>
      <c t="n" s="8" r="C47">
        <v>43.6</v>
      </c>
      <c t="n" s="8" r="D47">
        <v>134.6</v>
      </c>
      <c t="n" s="8" r="E47">
        <v>129.4</v>
      </c>
    </row>
    <row spans="1:5" r="48">
      <c t="s" s="4" r="A48">
        <v>87</v>
      </c>
      <c t="n" s="8" r="B48">
        <v>53.3</v>
      </c>
      <c t="n" s="8" r="D48">
        <v>53.3</v>
      </c>
    </row>
    <row spans="1:5" r="49">
      <c t="s" s="4" r="A49">
        <v>88</v>
      </c>
      <c t="n" s="8" r="B49">
        <v>1825.7</v>
      </c>
      <c t="n" s="8" r="C49">
        <v>2192.1</v>
      </c>
      <c t="n" s="8" r="D49">
        <v>5863.1</v>
      </c>
      <c t="n" s="8" r="E49">
        <v>6463.8</v>
      </c>
    </row>
    <row spans="1:5" r="50">
      <c t="s" s="4" r="A50">
        <v>420</v>
      </c>
      <c t="n" s="8" r="B50">
        <v>111.2</v>
      </c>
      <c t="n" s="8" r="C50">
        <v>146.5</v>
      </c>
      <c t="n" s="8" r="D50">
        <v>380.1</v>
      </c>
      <c t="n" s="8" r="E50">
        <v>431.1</v>
      </c>
    </row>
    <row spans="1:5" r="51">
      <c t="s" s="3" r="A51">
        <v>421</v>
      </c>
    </row>
    <row spans="1:5" r="52">
      <c t="s" s="4" r="A52">
        <v>91</v>
      </c>
      <c t="n" s="8" r="B52">
        <v>-4.8</v>
      </c>
      <c t="n" s="8" r="C52">
        <v>-7.5</v>
      </c>
      <c t="n" s="8" r="D52">
        <v>-15.8</v>
      </c>
      <c t="n" s="8" r="E52">
        <v>-21.3</v>
      </c>
    </row>
    <row spans="1:5" r="53">
      <c t="s" s="4" r="A53">
        <v>422</v>
      </c>
      <c t="n" s="8" r="B53">
        <v>-0.2</v>
      </c>
      <c t="n" s="8" r="C53">
        <v>-1.1</v>
      </c>
      <c t="n" s="8" r="D53">
        <v>-0.6</v>
      </c>
      <c t="n" s="8" r="E53">
        <v>-0.9</v>
      </c>
    </row>
    <row spans="1:5" r="54">
      <c t="s" s="4" r="A54">
        <v>423</v>
      </c>
      <c t="n" s="8" r="B54">
        <v>106.2</v>
      </c>
      <c t="n" s="8" r="C54">
        <v>137.9</v>
      </c>
      <c t="n" s="8" r="D54">
        <v>363.7</v>
      </c>
      <c t="n" s="8" r="E54">
        <v>408.9</v>
      </c>
    </row>
    <row spans="1:5" r="55">
      <c t="s" s="4" r="A55">
        <v>425</v>
      </c>
      <c t="n" s="8" r="B55">
        <v>2.3</v>
      </c>
      <c t="n" s="8" r="C55">
        <v>4.4</v>
      </c>
      <c t="n" s="8" r="D55">
        <v>8.4</v>
      </c>
      <c t="n" s="5" r="E55">
        <v>11</v>
      </c>
    </row>
    <row spans="1:5" r="56">
      <c t="s" s="4" r="A56">
        <v>93</v>
      </c>
      <c t="n" s="8" r="B56">
        <v>108.5</v>
      </c>
      <c t="n" s="8" r="C56">
        <v>142.3</v>
      </c>
      <c t="n" s="8" r="D56">
        <v>372.1</v>
      </c>
      <c t="n" s="8" r="E56">
        <v>419.9</v>
      </c>
    </row>
    <row spans="1:5" r="57">
      <c t="s" s="4" r="A57">
        <v>424</v>
      </c>
      <c t="n" s="8" r="B57">
        <v>30.8</v>
      </c>
      <c t="n" s="8" r="C57">
        <v>45.1</v>
      </c>
      <c t="n" s="8" r="D57">
        <v>131.5</v>
      </c>
      <c t="n" s="8" r="E57">
        <v>163.3</v>
      </c>
    </row>
    <row spans="1:5" r="58">
      <c t="s" s="4" r="A58">
        <v>95</v>
      </c>
      <c t="n" s="8" r="B58">
        <v>77.7</v>
      </c>
      <c t="n" s="8" r="C58">
        <v>97.2</v>
      </c>
      <c t="n" s="8" r="D58">
        <v>240.6</v>
      </c>
      <c t="n" s="8" r="E58">
        <v>256.6</v>
      </c>
    </row>
    <row spans="1:5" r="59">
      <c t="s" s="4" r="A59">
        <v>96</v>
      </c>
      <c t="n" s="8" r="B59">
        <v>1.3</v>
      </c>
      <c t="n" s="8" r="C59">
        <v>1.4</v>
      </c>
      <c t="n" s="5" r="D59">
        <v>4</v>
      </c>
      <c t="n" s="8" r="E59">
        <v>3.3</v>
      </c>
    </row>
    <row spans="1:5" r="60">
      <c t="s" s="4" r="A60">
        <v>97</v>
      </c>
      <c t="n" s="8" r="B60">
        <v>76.40000000000001</v>
      </c>
      <c t="n" s="8" r="C60">
        <v>95.8</v>
      </c>
      <c t="n" s="8" r="D60">
        <v>236.6</v>
      </c>
      <c t="n" s="8" r="E60">
        <v>253.3</v>
      </c>
    </row>
    <row spans="1:5" r="61">
      <c t="s" s="4" r="A61">
        <v>110</v>
      </c>
      <c t="n" s="8" r="B61">
        <v>59.8</v>
      </c>
      <c t="n" s="8" r="C61">
        <v>85.3</v>
      </c>
      <c t="n" s="8" r="D61">
        <v>206.7</v>
      </c>
      <c t="n" s="8" r="E61">
        <v>243.8</v>
      </c>
    </row>
    <row spans="1:5" r="62">
      <c t="s" s="4" r="A62">
        <v>416</v>
      </c>
    </row>
    <row spans="1:5" r="63">
      <c t="s" s="3" r="A63">
        <v>419</v>
      </c>
    </row>
    <row spans="1:5" r="64">
      <c t="s" s="4" r="A64">
        <v>82</v>
      </c>
      <c t="n" s="8" r="B64">
        <v>222.2</v>
      </c>
      <c t="n" s="8" r="C64">
        <v>231.3</v>
      </c>
      <c t="n" s="8" r="D64">
        <v>679.5</v>
      </c>
      <c t="n" s="8" r="E64">
        <v>592.5</v>
      </c>
    </row>
    <row spans="1:5" r="65">
      <c t="s" s="3" r="A65">
        <v>83</v>
      </c>
    </row>
    <row spans="1:5" r="66">
      <c t="s" s="4" r="A66">
        <v>84</v>
      </c>
      <c t="n" s="8" r="B66">
        <v>175.3</v>
      </c>
      <c t="n" s="8" r="C66">
        <v>176.1</v>
      </c>
      <c t="n" s="8" r="D66">
        <v>524.3</v>
      </c>
      <c t="n" s="5" r="E66">
        <v>448</v>
      </c>
    </row>
    <row spans="1:5" r="67">
      <c t="s" s="4" r="A67">
        <v>85</v>
      </c>
      <c t="n" s="8" r="B67">
        <v>37.1</v>
      </c>
      <c t="n" s="8" r="C67">
        <v>38.2</v>
      </c>
      <c t="n" s="8" r="D67">
        <v>111.7</v>
      </c>
      <c t="n" s="8" r="E67">
        <v>100.5</v>
      </c>
    </row>
    <row spans="1:5" r="68">
      <c t="s" s="4" r="A68">
        <v>86</v>
      </c>
      <c t="n" s="8" r="B68">
        <v>5.7</v>
      </c>
      <c t="n" s="8" r="C68">
        <v>5.3</v>
      </c>
      <c t="n" s="8" r="D68">
        <v>17.1</v>
      </c>
      <c t="n" s="8" r="E68">
        <v>14.6</v>
      </c>
    </row>
    <row spans="1:5" r="69">
      <c t="s" s="4" r="A69">
        <v>88</v>
      </c>
      <c t="n" s="8" r="B69">
        <v>218.1</v>
      </c>
      <c t="n" s="8" r="C69">
        <v>219.6</v>
      </c>
      <c t="n" s="8" r="D69">
        <v>653.1</v>
      </c>
      <c t="n" s="8" r="E69">
        <v>563.1</v>
      </c>
    </row>
    <row spans="1:5" r="70">
      <c t="s" s="4" r="A70">
        <v>420</v>
      </c>
      <c t="n" s="8" r="B70">
        <v>4.1</v>
      </c>
      <c t="n" s="8" r="C70">
        <v>11.7</v>
      </c>
      <c t="n" s="8" r="D70">
        <v>26.4</v>
      </c>
      <c t="n" s="8" r="E70">
        <v>29.4</v>
      </c>
    </row>
    <row spans="1:5" r="71">
      <c t="s" s="3" r="A71">
        <v>421</v>
      </c>
    </row>
    <row spans="1:5" r="72">
      <c t="s" s="4" r="A72">
        <v>91</v>
      </c>
      <c t="n" s="8" r="B72">
        <v>-1.9</v>
      </c>
      <c t="n" s="8" r="C72">
        <v>-1.7</v>
      </c>
      <c t="n" s="8" r="D72">
        <v>-5.2</v>
      </c>
      <c t="n" s="8" r="E72">
        <v>-4.2</v>
      </c>
    </row>
    <row spans="1:5" r="73">
      <c t="s" s="4" r="A73">
        <v>422</v>
      </c>
      <c t="n" s="8" r="B73">
        <v>4.8</v>
      </c>
      <c t="n" s="8" r="C73">
        <v>3.7</v>
      </c>
      <c t="n" s="8" r="D73">
        <v>13.8</v>
      </c>
      <c t="n" s="8" r="E73">
        <v>5.8</v>
      </c>
    </row>
    <row spans="1:5" r="74">
      <c t="s" s="4" r="A74">
        <v>423</v>
      </c>
      <c t="n" s="5" r="B74">
        <v>7</v>
      </c>
      <c t="n" s="8" r="C74">
        <v>13.7</v>
      </c>
      <c t="n" s="5" r="D74">
        <v>35</v>
      </c>
      <c t="n" s="5" r="E74">
        <v>31</v>
      </c>
    </row>
    <row spans="1:5" r="75">
      <c t="s" s="4" r="A75">
        <v>93</v>
      </c>
      <c t="n" s="5" r="B75">
        <v>7</v>
      </c>
      <c t="n" s="8" r="C75">
        <v>13.7</v>
      </c>
      <c t="n" s="5" r="D75">
        <v>35</v>
      </c>
      <c t="n" s="5" r="E75">
        <v>31</v>
      </c>
    </row>
    <row spans="1:5" r="76">
      <c t="s" s="4" r="A76">
        <v>424</v>
      </c>
      <c t="n" s="8" r="B76">
        <v>1.5</v>
      </c>
      <c t="n" s="8" r="C76">
        <v>2.7</v>
      </c>
      <c t="n" s="8" r="D76">
        <v>10.5</v>
      </c>
      <c t="n" s="8" r="E76">
        <v>9.6</v>
      </c>
    </row>
    <row spans="1:5" r="77">
      <c t="s" s="4" r="A77">
        <v>95</v>
      </c>
      <c t="n" s="8" r="B77">
        <v>5.5</v>
      </c>
      <c t="n" s="5" r="C77">
        <v>11</v>
      </c>
      <c t="n" s="8" r="D77">
        <v>24.5</v>
      </c>
      <c t="n" s="8" r="E77">
        <v>21.4</v>
      </c>
    </row>
    <row spans="1:5" r="78">
      <c t="s" s="4" r="A78">
        <v>96</v>
      </c>
      <c t="n" s="8" r="B78">
        <v>0.1</v>
      </c>
      <c t="n" s="8" r="D78">
        <v>0.4</v>
      </c>
      <c t="n" s="8" r="E78">
        <v>0.1</v>
      </c>
    </row>
    <row spans="1:5" r="79">
      <c t="s" s="4" r="A79">
        <v>97</v>
      </c>
      <c t="n" s="8" r="B79">
        <v>5.4</v>
      </c>
      <c t="n" s="5" r="C79">
        <v>11</v>
      </c>
      <c t="n" s="8" r="D79">
        <v>24.1</v>
      </c>
      <c t="n" s="8" r="E79">
        <v>21.3</v>
      </c>
    </row>
    <row spans="1:5" r="80">
      <c t="s" s="4" r="A80">
        <v>110</v>
      </c>
      <c t="n" s="8" r="B80">
        <v>-16.7</v>
      </c>
      <c t="n" s="8" r="C80">
        <v>-1.4</v>
      </c>
      <c t="n" s="8" r="D80">
        <v>-16.2</v>
      </c>
      <c t="n" s="8" r="E80">
        <v>13.3</v>
      </c>
    </row>
    <row spans="1:5" r="81">
      <c t="s" s="4" r="A81">
        <v>417</v>
      </c>
    </row>
    <row spans="1:5" r="82">
      <c t="s" s="3" r="A82">
        <v>419</v>
      </c>
    </row>
    <row spans="1:5" r="83">
      <c t="s" s="4" r="A83">
        <v>82</v>
      </c>
      <c t="n" s="5" r="B83">
        <v>-48</v>
      </c>
      <c t="n" s="8" r="C83">
        <v>-60.3</v>
      </c>
      <c t="n" s="8" r="D83">
        <v>-151.2</v>
      </c>
      <c t="n" s="8" r="E83">
        <v>-182.2</v>
      </c>
    </row>
    <row spans="1:5" r="84">
      <c t="s" s="3" r="A84">
        <v>83</v>
      </c>
    </row>
    <row spans="1:5" r="85">
      <c t="s" s="4" r="A85">
        <v>84</v>
      </c>
      <c t="n" s="5" r="B85">
        <v>-48</v>
      </c>
      <c t="n" s="8" r="C85">
        <v>-60.4</v>
      </c>
      <c t="n" s="8" r="D85">
        <v>-151.3</v>
      </c>
      <c t="n" s="8" r="E85">
        <v>-182.3</v>
      </c>
    </row>
    <row spans="1:5" r="86">
      <c t="s" s="4" r="A86">
        <v>85</v>
      </c>
      <c t="n" s="8" r="B86">
        <v>24.1</v>
      </c>
      <c t="n" s="8" r="C86">
        <v>-11.4</v>
      </c>
      <c t="n" s="8" r="D86">
        <v>-10.3</v>
      </c>
      <c t="n" s="8" r="E86">
        <v>-44.2</v>
      </c>
    </row>
    <row spans="1:5" r="87">
      <c t="s" s="4" r="A87">
        <v>88</v>
      </c>
      <c t="n" s="8" r="B87">
        <v>-23.9</v>
      </c>
      <c t="n" s="8" r="C87">
        <v>-71.8</v>
      </c>
      <c t="n" s="8" r="D87">
        <v>-161.6</v>
      </c>
      <c t="n" s="8" r="E87">
        <v>-226.5</v>
      </c>
    </row>
    <row spans="1:5" r="88">
      <c t="s" s="4" r="A88">
        <v>420</v>
      </c>
      <c t="n" s="8" r="B88">
        <v>-24.1</v>
      </c>
      <c t="n" s="8" r="C88">
        <v>11.5</v>
      </c>
      <c t="n" s="8" r="D88">
        <v>10.4</v>
      </c>
      <c t="n" s="8" r="E88">
        <v>44.3</v>
      </c>
    </row>
    <row spans="1:5" r="89">
      <c t="s" s="3" r="A89">
        <v>421</v>
      </c>
    </row>
    <row spans="1:5" r="90">
      <c t="s" s="4" r="A90">
        <v>91</v>
      </c>
      <c t="n" s="8" r="B90">
        <v>5.7</v>
      </c>
      <c t="n" s="8" r="C90">
        <v>8.1</v>
      </c>
      <c t="n" s="8" r="D90">
        <v>18.1</v>
      </c>
      <c t="n" s="8" r="E90">
        <v>22.5</v>
      </c>
    </row>
    <row spans="1:5" r="91">
      <c t="s" s="4" r="A91">
        <v>422</v>
      </c>
      <c t="n" s="8" r="B91">
        <v>18.4</v>
      </c>
      <c t="n" s="8" r="C91">
        <v>-19.6</v>
      </c>
      <c t="n" s="8" r="D91">
        <v>-28.5</v>
      </c>
      <c t="n" s="8" r="E91">
        <v>-66.8</v>
      </c>
    </row>
    <row spans="1:5" r="92">
      <c t="s" s="4" r="A92">
        <v>425</v>
      </c>
      <c t="n" s="8" r="B92">
        <v>-81.8</v>
      </c>
      <c t="n" s="8" r="C92">
        <v>-106.8</v>
      </c>
      <c t="n" s="8" r="D92">
        <v>-260.7</v>
      </c>
      <c t="n" s="8" r="E92">
        <v>-274.6</v>
      </c>
    </row>
    <row spans="1:5" r="93">
      <c t="s" s="4" r="A93">
        <v>93</v>
      </c>
      <c t="n" s="8" r="B93">
        <v>-81.8</v>
      </c>
      <c t="n" s="8" r="C93">
        <v>-106.8</v>
      </c>
      <c t="n" s="8" r="D93">
        <v>-260.7</v>
      </c>
      <c t="n" s="8" r="E93">
        <v>-274.6</v>
      </c>
    </row>
    <row spans="1:5" r="94">
      <c t="s" s="4" r="A94">
        <v>95</v>
      </c>
      <c t="n" s="8" r="B94">
        <v>-81.8</v>
      </c>
      <c t="n" s="8" r="C94">
        <v>-106.8</v>
      </c>
      <c t="n" s="8" r="D94">
        <v>-260.7</v>
      </c>
      <c t="n" s="8" r="E94">
        <v>-274.6</v>
      </c>
    </row>
    <row spans="1:5" r="95">
      <c t="s" s="4" r="A95">
        <v>97</v>
      </c>
      <c t="n" s="8" r="B95">
        <v>-81.8</v>
      </c>
      <c t="n" s="8" r="C95">
        <v>-106.8</v>
      </c>
      <c t="n" s="8" r="D95">
        <v>-260.7</v>
      </c>
      <c t="n" s="8" r="E95">
        <v>-274.6</v>
      </c>
    </row>
    <row spans="1:5" r="96">
      <c t="s" s="4" r="A96">
        <v>110</v>
      </c>
      <c t="n" s="7" r="B96">
        <v>-43.1</v>
      </c>
      <c t="n" s="7" r="C96">
        <v>-83.90000000000001</v>
      </c>
      <c t="n" s="7" r="D96">
        <v>-190.5</v>
      </c>
      <c t="n" s="7" r="E96">
        <v>-25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2286.2</v>
      </c>
      <c t="n" s="7" r="C4">
        <v>2705.1</v>
      </c>
      <c t="n" s="7" r="D4">
        <v>7324.3</v>
      </c>
      <c t="n" s="7" r="E4">
        <v>7874.9</v>
      </c>
    </row>
    <row spans="1:5" r="5">
      <c t="s" s="3" r="A5">
        <v>83</v>
      </c>
    </row>
    <row spans="1:5" r="6">
      <c t="s" s="4" r="A6">
        <v>84</v>
      </c>
      <c t="n" s="8" r="B6">
        <v>1647.9</v>
      </c>
      <c t="n" s="8" r="C6">
        <v>2026.9</v>
      </c>
      <c t="n" s="8" r="D6">
        <v>5359.4</v>
      </c>
      <c t="n" s="8" r="E6">
        <v>5876.2</v>
      </c>
    </row>
    <row spans="1:5" r="7">
      <c t="s" s="4" r="A7">
        <v>85</v>
      </c>
      <c t="n" s="8" r="B7">
        <v>428.9</v>
      </c>
      <c t="n" s="8" r="C7">
        <v>472.9</v>
      </c>
      <c t="n" s="8" r="D7">
        <v>1315.8</v>
      </c>
      <c t="n" s="8" r="E7">
        <v>1358.8</v>
      </c>
    </row>
    <row spans="1:5" r="8">
      <c t="s" s="4" r="A8">
        <v>86</v>
      </c>
      <c t="n" s="8" r="B8">
        <v>54.4</v>
      </c>
      <c t="n" s="5" r="C8">
        <v>54</v>
      </c>
      <c t="n" s="8" r="D8">
        <v>164.6</v>
      </c>
      <c t="n" s="8" r="E8">
        <v>158.6</v>
      </c>
    </row>
    <row spans="1:5" r="9">
      <c t="s" s="4" r="A9">
        <v>87</v>
      </c>
      <c t="n" s="8" r="B9">
        <v>53.3</v>
      </c>
      <c t="n" s="8" r="D9">
        <v>53.3</v>
      </c>
    </row>
    <row spans="1:5" r="10">
      <c t="s" s="4" r="A10">
        <v>88</v>
      </c>
      <c t="n" s="8" r="B10">
        <v>2184.5</v>
      </c>
      <c t="n" s="8" r="C10">
        <v>2553.8</v>
      </c>
      <c t="n" s="8" r="D10">
        <v>6893.1</v>
      </c>
      <c t="n" s="8" r="E10">
        <v>7393.6</v>
      </c>
    </row>
    <row spans="1:5" r="11">
      <c t="s" s="4" r="A11">
        <v>89</v>
      </c>
      <c t="n" s="8" r="B11">
        <v>101.7</v>
      </c>
      <c t="n" s="8" r="C11">
        <v>151.3</v>
      </c>
      <c t="n" s="8" r="D11">
        <v>431.2</v>
      </c>
      <c t="n" s="8" r="E11">
        <v>481.3</v>
      </c>
    </row>
    <row spans="1:5" r="12">
      <c t="s" s="3" r="A12">
        <v>90</v>
      </c>
    </row>
    <row spans="1:5" r="13">
      <c t="s" s="4" r="A13">
        <v>91</v>
      </c>
      <c t="n" s="8" r="B13">
        <v>-21.2</v>
      </c>
      <c t="n" s="8" r="C13">
        <v>-20.8</v>
      </c>
      <c t="n" s="8" r="D13">
        <v>-63.3</v>
      </c>
      <c t="n" s="8" r="E13">
        <v>-61.2</v>
      </c>
    </row>
    <row spans="1:5" r="14">
      <c t="s" s="4" r="A14">
        <v>92</v>
      </c>
      <c t="n" s="8" r="B14">
        <v>-2.8</v>
      </c>
      <c t="n" s="8" r="C14">
        <v>-0.1</v>
      </c>
      <c t="n" s="8" r="D14">
        <v>-3.7</v>
      </c>
      <c t="n" s="8" r="E14">
        <v>-1.4</v>
      </c>
    </row>
    <row spans="1:5" r="15">
      <c t="s" s="4" r="A15">
        <v>93</v>
      </c>
      <c t="n" s="8" r="B15">
        <v>77.7</v>
      </c>
      <c t="n" s="8" r="C15">
        <v>130.4</v>
      </c>
      <c t="n" s="8" r="D15">
        <v>364.2</v>
      </c>
      <c t="n" s="8" r="E15">
        <v>418.7</v>
      </c>
    </row>
    <row spans="1:5" r="16">
      <c t="s" s="4" r="A16">
        <v>94</v>
      </c>
      <c t="n" s="8" r="B16">
        <v>24.9</v>
      </c>
      <c t="n" s="8" r="C16">
        <v>33.5</v>
      </c>
      <c t="n" s="8" r="D16">
        <v>116.9</v>
      </c>
      <c t="n" s="8" r="E16">
        <v>136.1</v>
      </c>
    </row>
    <row spans="1:5" r="17">
      <c t="s" s="4" r="A17">
        <v>95</v>
      </c>
      <c t="n" s="8" r="B17">
        <v>52.8</v>
      </c>
      <c t="n" s="8" r="C17">
        <v>96.90000000000001</v>
      </c>
      <c t="n" s="8" r="D17">
        <v>247.3</v>
      </c>
      <c t="n" s="8" r="E17">
        <v>282.6</v>
      </c>
    </row>
    <row spans="1:5" r="18">
      <c t="s" s="4" r="A18">
        <v>96</v>
      </c>
      <c t="n" s="8" r="B18">
        <v>1.4</v>
      </c>
      <c t="n" s="8" r="C18">
        <v>1.4</v>
      </c>
      <c t="n" s="8" r="D18">
        <v>4.4</v>
      </c>
      <c t="n" s="8" r="E18">
        <v>3.4</v>
      </c>
    </row>
    <row spans="1:5" r="19">
      <c t="s" s="4" r="A19">
        <v>97</v>
      </c>
      <c t="n" s="7" r="B19">
        <v>51.4</v>
      </c>
      <c t="n" s="7" r="C19">
        <v>95.5</v>
      </c>
      <c t="n" s="7" r="D19">
        <v>242.9</v>
      </c>
      <c t="n" s="7" r="E19">
        <v>279.2</v>
      </c>
    </row>
    <row spans="1:5" r="20">
      <c t="s" s="3" r="A20">
        <v>98</v>
      </c>
    </row>
    <row spans="1:5" r="21">
      <c t="s" s="4" r="A21">
        <v>99</v>
      </c>
      <c t="n" s="11" r="B21">
        <v>0.6899999999999999</v>
      </c>
      <c t="n" s="11" r="C21">
        <v>1.21</v>
      </c>
      <c t="n" s="11" r="D21">
        <v>3.21</v>
      </c>
      <c t="n" s="11" r="E21">
        <v>3.55</v>
      </c>
    </row>
    <row spans="1:5" r="22">
      <c t="s" s="4" r="A22">
        <v>100</v>
      </c>
      <c t="n" s="12" r="B22">
        <v>0.7</v>
      </c>
      <c t="n" s="12" r="C22">
        <v>1.23</v>
      </c>
      <c t="n" s="12" r="D22">
        <v>3.24</v>
      </c>
      <c t="n" s="12" r="E22">
        <v>3.59</v>
      </c>
    </row>
    <row spans="1:5" r="23">
      <c t="s" s="4" r="A23">
        <v>101</v>
      </c>
      <c t="n" s="11" r="B23">
        <v>0.4</v>
      </c>
      <c t="n" s="11" r="C23">
        <v>0.35</v>
      </c>
      <c t="n" s="11" r="D23">
        <v>1.2</v>
      </c>
      <c t="n" s="11" r="E23">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80</v>
      </c>
    </row>
    <row spans="1:3" r="3">
      <c t="s" s="3" r="A3">
        <v>427</v>
      </c>
    </row>
    <row spans="1:3" r="4">
      <c t="s" s="4" r="A4">
        <v>123</v>
      </c>
      <c t="n" s="7" r="B4">
        <v>716.3</v>
      </c>
      <c t="n" s="7" r="C4">
        <v>162.8</v>
      </c>
    </row>
    <row spans="1:3" r="5">
      <c t="s" s="3" r="A5">
        <v>124</v>
      </c>
    </row>
    <row spans="1:3" r="6">
      <c t="s" s="4" r="A6">
        <v>125</v>
      </c>
      <c t="n" s="8" r="B6">
        <v>-119.4</v>
      </c>
      <c t="n" s="8" r="C6">
        <v>-134.4</v>
      </c>
    </row>
    <row spans="1:3" r="7">
      <c t="s" s="4" r="A7">
        <v>126</v>
      </c>
      <c t="n" s="5" r="C7">
        <v>-145</v>
      </c>
    </row>
    <row spans="1:3" r="8">
      <c t="s" s="4" r="A8">
        <v>428</v>
      </c>
      <c t="n" s="8" r="B8">
        <v>5.6</v>
      </c>
      <c t="n" s="8" r="C8">
        <v>18.2</v>
      </c>
    </row>
    <row spans="1:3" r="9">
      <c t="s" s="4" r="A9">
        <v>128</v>
      </c>
      <c t="n" s="8" r="B9">
        <v>-113.8</v>
      </c>
      <c t="n" s="8" r="C9">
        <v>-261.2</v>
      </c>
    </row>
    <row spans="1:3" r="10">
      <c t="s" s="3" r="A10">
        <v>129</v>
      </c>
    </row>
    <row spans="1:3" r="11">
      <c t="s" s="4" r="A11">
        <v>130</v>
      </c>
      <c t="n" s="8" r="B11">
        <v>9.9</v>
      </c>
      <c t="n" s="8" r="C11">
        <v>4.3</v>
      </c>
    </row>
    <row spans="1:3" r="12">
      <c t="s" s="4" r="A12">
        <v>429</v>
      </c>
      <c t="n" s="5" r="B12">
        <v>510</v>
      </c>
      <c t="n" s="8" r="C12">
        <v>535.7</v>
      </c>
    </row>
    <row spans="1:3" r="13">
      <c t="s" s="4" r="A13">
        <v>132</v>
      </c>
      <c t="n" s="5" r="B13">
        <v>-729</v>
      </c>
      <c t="n" s="8" r="C13">
        <v>-368.6</v>
      </c>
    </row>
    <row spans="1:3" r="14">
      <c t="s" s="4" r="A14">
        <v>133</v>
      </c>
      <c t="n" s="8" r="B14">
        <v>-90.7</v>
      </c>
      <c t="n" s="8" r="C14">
        <v>-81.7</v>
      </c>
    </row>
    <row spans="1:3" r="15">
      <c t="s" s="4" r="A15">
        <v>135</v>
      </c>
      <c t="n" s="8" r="B15">
        <v>-313.9</v>
      </c>
    </row>
    <row spans="1:3" r="16">
      <c t="s" s="4" r="A16">
        <v>430</v>
      </c>
      <c t="n" s="8" r="B16">
        <v>5.5</v>
      </c>
      <c t="n" s="8" r="C16">
        <v>25.8</v>
      </c>
    </row>
    <row spans="1:3" r="17">
      <c t="s" s="4" r="A17">
        <v>136</v>
      </c>
      <c t="n" s="8" r="B17">
        <v>-608.2</v>
      </c>
      <c t="n" s="8" r="C17">
        <v>115.5</v>
      </c>
    </row>
    <row spans="1:3" r="18">
      <c t="s" s="4" r="A18">
        <v>431</v>
      </c>
      <c t="n" s="8" r="B18">
        <v>-6.4</v>
      </c>
    </row>
    <row spans="1:3" r="19">
      <c t="s" s="4" r="A19">
        <v>138</v>
      </c>
      <c t="n" s="8" r="B19">
        <v>-12.1</v>
      </c>
      <c t="n" s="8" r="C19">
        <v>17.1</v>
      </c>
    </row>
    <row spans="1:3" r="20">
      <c t="s" s="4" r="A20">
        <v>139</v>
      </c>
      <c t="n" s="8" r="B20">
        <v>106.2</v>
      </c>
      <c t="n" s="8" r="C20">
        <v>83.59999999999999</v>
      </c>
    </row>
    <row spans="1:3" r="21">
      <c t="s" s="4" r="A21">
        <v>140</v>
      </c>
      <c t="n" s="8" r="B21">
        <v>94.09999999999999</v>
      </c>
      <c t="n" s="8" r="C21">
        <v>100.7</v>
      </c>
    </row>
    <row spans="1:3" r="22">
      <c t="s" s="4" r="A22">
        <v>411</v>
      </c>
    </row>
    <row spans="1:3" r="23">
      <c t="s" s="3" r="A23">
        <v>427</v>
      </c>
    </row>
    <row spans="1:3" r="24">
      <c t="s" s="4" r="A24">
        <v>123</v>
      </c>
      <c t="n" s="8" r="B24">
        <v>114.4</v>
      </c>
      <c t="n" s="8" r="C24">
        <v>139.2</v>
      </c>
    </row>
    <row spans="1:3" r="25">
      <c t="s" s="3" r="A25">
        <v>124</v>
      </c>
    </row>
    <row spans="1:3" r="26">
      <c t="s" s="4" r="A26">
        <v>125</v>
      </c>
      <c t="n" s="8" r="B26">
        <v>-14.2</v>
      </c>
      <c t="n" s="8" r="C26">
        <v>-13.5</v>
      </c>
    </row>
    <row spans="1:3" r="27">
      <c t="s" s="4" r="A27">
        <v>432</v>
      </c>
      <c t="n" s="8" r="B27">
        <v>490.5</v>
      </c>
      <c t="n" s="8" r="C27">
        <v>-229.2</v>
      </c>
    </row>
    <row spans="1:3" r="28">
      <c t="s" s="4" r="A28">
        <v>428</v>
      </c>
      <c t="n" s="8" r="B28">
        <v>-5.9</v>
      </c>
      <c t="n" s="8" r="C28">
        <v>-0.7</v>
      </c>
    </row>
    <row spans="1:3" r="29">
      <c t="s" s="4" r="A29">
        <v>128</v>
      </c>
      <c t="n" s="8" r="B29">
        <v>470.4</v>
      </c>
      <c t="n" s="8" r="C29">
        <v>-243.4</v>
      </c>
    </row>
    <row spans="1:3" r="30">
      <c t="s" s="3" r="A30">
        <v>129</v>
      </c>
    </row>
    <row spans="1:3" r="31">
      <c t="s" s="4" r="A31">
        <v>429</v>
      </c>
      <c t="n" s="5" r="B31">
        <v>510</v>
      </c>
      <c t="n" s="5" r="C31">
        <v>535</v>
      </c>
    </row>
    <row spans="1:3" r="32">
      <c t="s" s="4" r="A32">
        <v>132</v>
      </c>
      <c t="n" s="8" r="B32">
        <v>-727.3</v>
      </c>
      <c t="n" s="8" r="C32">
        <v>-367.1</v>
      </c>
    </row>
    <row spans="1:3" r="33">
      <c t="s" s="4" r="A33">
        <v>133</v>
      </c>
      <c t="n" s="8" r="B33">
        <v>-90.7</v>
      </c>
      <c t="n" s="8" r="C33">
        <v>-81.7</v>
      </c>
    </row>
    <row spans="1:3" r="34">
      <c t="s" s="4" r="A34">
        <v>135</v>
      </c>
      <c t="n" s="8" r="B34">
        <v>-313.9</v>
      </c>
    </row>
    <row spans="1:3" r="35">
      <c t="s" s="4" r="A35">
        <v>430</v>
      </c>
      <c t="n" s="8" r="B35">
        <v>8.800000000000001</v>
      </c>
      <c t="n" s="8" r="C35">
        <v>28.7</v>
      </c>
    </row>
    <row spans="1:3" r="36">
      <c t="s" s="4" r="A36">
        <v>136</v>
      </c>
      <c t="n" s="8" r="B36">
        <v>-613.1</v>
      </c>
      <c t="n" s="8" r="C36">
        <v>114.9</v>
      </c>
    </row>
    <row spans="1:3" r="37">
      <c t="s" s="4" r="A37">
        <v>138</v>
      </c>
      <c t="n" s="8" r="B37">
        <v>-28.3</v>
      </c>
      <c t="n" s="8" r="C37">
        <v>10.7</v>
      </c>
    </row>
    <row spans="1:3" r="38">
      <c t="s" s="4" r="A38">
        <v>139</v>
      </c>
      <c t="n" s="8" r="B38">
        <v>41.9</v>
      </c>
      <c t="n" s="8" r="C38">
        <v>19.7</v>
      </c>
    </row>
    <row spans="1:3" r="39">
      <c t="s" s="4" r="A39">
        <v>140</v>
      </c>
      <c t="n" s="8" r="B39">
        <v>13.6</v>
      </c>
      <c t="n" s="8" r="C39">
        <v>30.4</v>
      </c>
    </row>
    <row spans="1:3" r="40">
      <c t="s" s="4" r="A40">
        <v>414</v>
      </c>
    </row>
    <row spans="1:3" r="41">
      <c t="s" s="3" r="A41">
        <v>427</v>
      </c>
    </row>
    <row spans="1:3" r="42">
      <c t="s" s="4" r="A42">
        <v>123</v>
      </c>
      <c t="n" s="8" r="B42">
        <v>562.6</v>
      </c>
      <c t="n" s="8" r="C42">
        <v>-0.3</v>
      </c>
    </row>
    <row spans="1:3" r="43">
      <c t="s" s="3" r="A43">
        <v>124</v>
      </c>
    </row>
    <row spans="1:3" r="44">
      <c t="s" s="4" r="A44">
        <v>125</v>
      </c>
      <c t="n" s="8" r="B44">
        <v>-97.09999999999999</v>
      </c>
      <c t="n" s="8" r="C44">
        <v>-113.1</v>
      </c>
    </row>
    <row spans="1:3" r="45">
      <c t="s" s="4" r="A45">
        <v>126</v>
      </c>
      <c t="n" s="8" r="C45">
        <v>-32.3</v>
      </c>
    </row>
    <row spans="1:3" r="46">
      <c t="s" s="4" r="A46">
        <v>428</v>
      </c>
      <c t="n" s="8" r="B46">
        <v>11.4</v>
      </c>
      <c t="n" s="8" r="C46">
        <v>-14.2</v>
      </c>
    </row>
    <row spans="1:3" r="47">
      <c t="s" s="4" r="A47">
        <v>128</v>
      </c>
      <c t="n" s="8" r="B47">
        <v>-85.7</v>
      </c>
      <c t="n" s="8" r="C47">
        <v>-159.6</v>
      </c>
    </row>
    <row spans="1:3" r="48">
      <c t="s" s="3" r="A48">
        <v>129</v>
      </c>
    </row>
    <row spans="1:3" r="49">
      <c t="s" s="4" r="A49">
        <v>132</v>
      </c>
      <c t="n" s="8" r="B49">
        <v>-1.7</v>
      </c>
      <c t="n" s="8" r="C49">
        <v>-1.5</v>
      </c>
    </row>
    <row spans="1:3" r="50">
      <c t="s" s="4" r="A50">
        <v>433</v>
      </c>
      <c t="n" s="5" r="B50">
        <v>-474</v>
      </c>
      <c t="n" s="8" r="C50">
        <v>163.2</v>
      </c>
    </row>
    <row spans="1:3" r="51">
      <c t="s" s="4" r="A51">
        <v>430</v>
      </c>
      <c t="n" s="8" r="C51">
        <v>-2.9</v>
      </c>
    </row>
    <row spans="1:3" r="52">
      <c t="s" s="4" r="A52">
        <v>136</v>
      </c>
      <c t="n" s="8" r="B52">
        <v>-475.7</v>
      </c>
      <c t="n" s="8" r="C52">
        <v>158.8</v>
      </c>
    </row>
    <row spans="1:3" r="53">
      <c t="s" s="4" r="A53">
        <v>138</v>
      </c>
      <c t="n" s="8" r="B53">
        <v>1.2</v>
      </c>
      <c t="n" s="8" r="C53">
        <v>-1.1</v>
      </c>
    </row>
    <row spans="1:3" r="54">
      <c t="s" s="4" r="A54">
        <v>139</v>
      </c>
      <c t="n" s="8" r="B54">
        <v>-8.300000000000001</v>
      </c>
      <c t="n" s="8" r="C54">
        <v>-0.8</v>
      </c>
    </row>
    <row spans="1:3" r="55">
      <c t="s" s="4" r="A55">
        <v>140</v>
      </c>
      <c t="n" s="8" r="B55">
        <v>-7.1</v>
      </c>
      <c t="n" s="8" r="C55">
        <v>-1.9</v>
      </c>
    </row>
    <row spans="1:3" r="56">
      <c t="s" s="4" r="A56">
        <v>416</v>
      </c>
    </row>
    <row spans="1:3" r="57">
      <c t="s" s="3" r="A57">
        <v>427</v>
      </c>
    </row>
    <row spans="1:3" r="58">
      <c t="s" s="4" r="A58">
        <v>123</v>
      </c>
      <c t="n" s="8" r="B58">
        <v>39.3</v>
      </c>
      <c t="n" s="8" r="C58">
        <v>23.9</v>
      </c>
    </row>
    <row spans="1:3" r="59">
      <c t="s" s="3" r="A59">
        <v>124</v>
      </c>
    </row>
    <row spans="1:3" r="60">
      <c t="s" s="4" r="A60">
        <v>125</v>
      </c>
      <c t="n" s="8" r="B60">
        <v>-8.1</v>
      </c>
      <c t="n" s="8" r="C60">
        <v>-7.8</v>
      </c>
    </row>
    <row spans="1:3" r="61">
      <c t="s" s="4" r="A61">
        <v>126</v>
      </c>
      <c t="n" s="8" r="C61">
        <v>-112.7</v>
      </c>
    </row>
    <row spans="1:3" r="62">
      <c t="s" s="4" r="A62">
        <v>428</v>
      </c>
      <c t="n" s="8" r="B62">
        <v>0.1</v>
      </c>
      <c t="n" s="8" r="C62">
        <v>33.1</v>
      </c>
    </row>
    <row spans="1:3" r="63">
      <c t="s" s="4" r="A63">
        <v>128</v>
      </c>
      <c t="n" s="5" r="B63">
        <v>-8</v>
      </c>
      <c t="n" s="8" r="C63">
        <v>-87.40000000000001</v>
      </c>
    </row>
    <row spans="1:3" r="64">
      <c t="s" s="3" r="A64">
        <v>129</v>
      </c>
    </row>
    <row spans="1:3" r="65">
      <c t="s" s="4" r="A65">
        <v>130</v>
      </c>
      <c t="n" s="8" r="B65">
        <v>9.9</v>
      </c>
      <c t="n" s="8" r="C65">
        <v>4.3</v>
      </c>
    </row>
    <row spans="1:3" r="66">
      <c t="s" s="4" r="A66">
        <v>429</v>
      </c>
      <c t="n" s="8" r="C66">
        <v>0.7</v>
      </c>
    </row>
    <row spans="1:3" r="67">
      <c t="s" s="4" r="A67">
        <v>433</v>
      </c>
      <c t="n" s="8" r="B67">
        <v>-16.5</v>
      </c>
      <c t="n" s="5" r="C67">
        <v>66</v>
      </c>
    </row>
    <row spans="1:3" r="68">
      <c t="s" s="4" r="A68">
        <v>430</v>
      </c>
      <c t="n" s="8" r="B68">
        <v>-3.3</v>
      </c>
    </row>
    <row spans="1:3" r="69">
      <c t="s" s="4" r="A69">
        <v>136</v>
      </c>
      <c t="n" s="8" r="B69">
        <v>-9.9</v>
      </c>
      <c t="n" s="5" r="C69">
        <v>71</v>
      </c>
    </row>
    <row spans="1:3" r="70">
      <c t="s" s="4" r="A70">
        <v>431</v>
      </c>
      <c t="n" s="8" r="B70">
        <v>-6.4</v>
      </c>
    </row>
    <row spans="1:3" r="71">
      <c t="s" s="4" r="A71">
        <v>138</v>
      </c>
      <c t="n" s="5" r="B71">
        <v>15</v>
      </c>
      <c t="n" s="8" r="C71">
        <v>7.5</v>
      </c>
    </row>
    <row spans="1:3" r="72">
      <c t="s" s="4" r="A72">
        <v>139</v>
      </c>
      <c t="n" s="8" r="B72">
        <v>72.59999999999999</v>
      </c>
      <c t="n" s="8" r="C72">
        <v>64.7</v>
      </c>
    </row>
    <row spans="1:3" r="73">
      <c t="s" s="4" r="A73">
        <v>140</v>
      </c>
      <c t="n" s="8" r="B73">
        <v>87.59999999999999</v>
      </c>
      <c t="n" s="8" r="C73">
        <v>72.2</v>
      </c>
    </row>
    <row spans="1:3" r="74">
      <c t="s" s="4" r="A74">
        <v>417</v>
      </c>
    </row>
    <row spans="1:3" r="75">
      <c t="s" s="3" r="A75">
        <v>124</v>
      </c>
    </row>
    <row spans="1:3" r="76">
      <c t="s" s="4" r="A76">
        <v>432</v>
      </c>
      <c t="n" s="8" r="B76">
        <v>-490.5</v>
      </c>
      <c t="n" s="8" r="C76">
        <v>229.2</v>
      </c>
    </row>
    <row spans="1:3" r="77">
      <c t="s" s="4" r="A77">
        <v>128</v>
      </c>
      <c t="n" s="8" r="B77">
        <v>-490.5</v>
      </c>
      <c t="n" s="8" r="C77">
        <v>229.2</v>
      </c>
    </row>
    <row spans="1:3" r="78">
      <c t="s" s="3" r="A78">
        <v>129</v>
      </c>
    </row>
    <row spans="1:3" r="79">
      <c t="s" s="4" r="A79">
        <v>433</v>
      </c>
      <c t="n" s="8" r="B79">
        <v>490.5</v>
      </c>
      <c t="n" s="8" r="C79">
        <v>-229.2</v>
      </c>
    </row>
    <row spans="1:3" r="80">
      <c t="s" s="4" r="A80">
        <v>136</v>
      </c>
      <c t="n" s="7" r="B80">
        <v>490.5</v>
      </c>
      <c t="n" s="7" r="C80">
        <v>-2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9</v>
      </c>
      <c t="s" s="2" r="D1">
        <v>1</v>
      </c>
    </row>
    <row spans="1:5" r="2">
      <c t="s" s="2" r="B2">
        <v>2</v>
      </c>
      <c t="s" s="2" r="C2">
        <v>80</v>
      </c>
      <c t="s" s="2" r="D2">
        <v>2</v>
      </c>
      <c t="s" s="2" r="E2">
        <v>80</v>
      </c>
    </row>
    <row spans="1:5" r="3">
      <c t="s" s="3" r="A3">
        <v>103</v>
      </c>
    </row>
    <row spans="1:5" r="4">
      <c t="s" s="4" r="A4">
        <v>95</v>
      </c>
      <c t="n" s="7" r="B4">
        <v>52.8</v>
      </c>
      <c t="n" s="7" r="C4">
        <v>96.90000000000001</v>
      </c>
      <c t="n" s="7" r="D4">
        <v>247.3</v>
      </c>
      <c t="n" s="7" r="E4">
        <v>282.6</v>
      </c>
    </row>
    <row spans="1:5" r="5">
      <c t="s" s="3" r="A5">
        <v>104</v>
      </c>
    </row>
    <row spans="1:5" r="6">
      <c t="s" s="4" r="A6">
        <v>105</v>
      </c>
      <c t="n" s="8" r="B6">
        <v>-25.8</v>
      </c>
      <c t="n" s="8" r="C6">
        <v>-17.1</v>
      </c>
      <c t="n" s="8" r="D6">
        <v>-42.8</v>
      </c>
      <c t="n" s="8" r="E6">
        <v>-11.8</v>
      </c>
    </row>
    <row spans="1:5" r="7">
      <c t="s" s="4" r="A7">
        <v>106</v>
      </c>
      <c t="n" s="8" r="C7">
        <v>0.1</v>
      </c>
      <c t="n" s="8" r="D7">
        <v>-0.4</v>
      </c>
      <c t="n" s="8" r="E7">
        <v>0.2</v>
      </c>
    </row>
    <row spans="1:5" r="8">
      <c t="s" s="4" r="A8">
        <v>107</v>
      </c>
      <c t="n" s="8" r="B8">
        <v>-25.8</v>
      </c>
      <c t="n" s="5" r="C8">
        <v>-17</v>
      </c>
      <c t="n" s="8" r="D8">
        <v>-43.2</v>
      </c>
      <c t="n" s="8" r="E8">
        <v>-11.6</v>
      </c>
    </row>
    <row spans="1:5" r="9">
      <c t="s" s="4" r="A9">
        <v>108</v>
      </c>
      <c t="n" s="5" r="B9">
        <v>27</v>
      </c>
      <c t="n" s="8" r="C9">
        <v>79.90000000000001</v>
      </c>
      <c t="n" s="8" r="D9">
        <v>204.1</v>
      </c>
      <c t="n" s="5" r="E9">
        <v>271</v>
      </c>
    </row>
    <row spans="1:5" r="10">
      <c t="s" s="4" r="A10">
        <v>109</v>
      </c>
      <c t="n" s="8" r="B10">
        <v>1.4</v>
      </c>
      <c t="n" s="8" r="C10">
        <v>1.4</v>
      </c>
      <c t="n" s="8" r="D10">
        <v>4.4</v>
      </c>
      <c t="n" s="8" r="E10">
        <v>3.4</v>
      </c>
    </row>
    <row spans="1:5" r="11">
      <c t="s" s="4" r="A11">
        <v>110</v>
      </c>
      <c t="n" s="7" r="B11">
        <v>25.6</v>
      </c>
      <c t="n" s="7" r="C11">
        <v>78.5</v>
      </c>
      <c t="n" s="7" r="D11">
        <v>199.7</v>
      </c>
      <c t="n" s="7" r="E11">
        <v>26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80</v>
      </c>
    </row>
    <row spans="1:3" r="3">
      <c t="s" s="3" r="A3">
        <v>112</v>
      </c>
    </row>
    <row spans="1:3" r="4">
      <c t="s" s="4" r="A4">
        <v>95</v>
      </c>
      <c t="n" s="7" r="B4">
        <v>247.3</v>
      </c>
      <c t="n" s="7" r="C4">
        <v>282.6</v>
      </c>
    </row>
    <row spans="1:3" r="5">
      <c t="s" s="3" r="A5">
        <v>113</v>
      </c>
    </row>
    <row spans="1:3" r="6">
      <c t="s" s="4" r="A6">
        <v>114</v>
      </c>
      <c t="n" s="8" r="B6">
        <v>164.6</v>
      </c>
      <c t="n" s="8" r="C6">
        <v>158.6</v>
      </c>
    </row>
    <row spans="1:3" r="7">
      <c t="s" s="4" r="A7">
        <v>87</v>
      </c>
      <c t="n" s="8" r="B7">
        <v>53.3</v>
      </c>
    </row>
    <row spans="1:3" r="8">
      <c t="s" s="4" r="A8">
        <v>115</v>
      </c>
      <c t="n" s="8" r="B8">
        <v>-3.2</v>
      </c>
      <c t="n" s="8" r="C8">
        <v>-3.4</v>
      </c>
    </row>
    <row spans="1:3" r="9">
      <c t="s" s="4" r="A9">
        <v>116</v>
      </c>
      <c t="n" s="8" r="B9">
        <v>-1.9</v>
      </c>
      <c t="n" s="8" r="C9">
        <v>-1.2</v>
      </c>
    </row>
    <row spans="1:3" r="10">
      <c t="s" s="4" r="A10">
        <v>117</v>
      </c>
      <c t="n" s="8" r="B10">
        <v>17.6</v>
      </c>
      <c t="n" s="8" r="C10">
        <v>20.1</v>
      </c>
    </row>
    <row spans="1:3" r="11">
      <c t="s" s="4" r="A11">
        <v>118</v>
      </c>
      <c t="n" s="8" r="B11">
        <v>7.7</v>
      </c>
      <c t="n" s="5" r="C11">
        <v>6</v>
      </c>
    </row>
    <row spans="1:3" r="12">
      <c t="s" s="3" r="A12">
        <v>119</v>
      </c>
    </row>
    <row spans="1:3" r="13">
      <c t="s" s="4" r="A13">
        <v>120</v>
      </c>
      <c t="n" s="8" r="B13">
        <v>65.40000000000001</v>
      </c>
      <c t="n" s="8" r="C13">
        <v>-213.9</v>
      </c>
    </row>
    <row spans="1:3" r="14">
      <c t="s" s="4" r="A14">
        <v>29</v>
      </c>
      <c t="n" s="8" r="B14">
        <v>156.8</v>
      </c>
      <c t="n" s="5" r="C14">
        <v>-333</v>
      </c>
    </row>
    <row spans="1:3" r="15">
      <c t="s" s="4" r="A15">
        <v>121</v>
      </c>
      <c t="n" s="8" r="B15">
        <v>-16.1</v>
      </c>
      <c t="n" s="8" r="C15">
        <v>46.1</v>
      </c>
    </row>
    <row spans="1:3" r="16">
      <c t="s" s="4" r="A16">
        <v>122</v>
      </c>
      <c t="n" s="8" r="B16">
        <v>24.8</v>
      </c>
      <c t="n" s="8" r="C16">
        <v>200.9</v>
      </c>
    </row>
    <row spans="1:3" r="17">
      <c t="s" s="4" r="A17">
        <v>123</v>
      </c>
      <c t="n" s="8" r="B17">
        <v>716.3</v>
      </c>
      <c t="n" s="8" r="C17">
        <v>162.8</v>
      </c>
    </row>
    <row spans="1:3" r="18">
      <c t="s" s="3" r="A18">
        <v>124</v>
      </c>
    </row>
    <row spans="1:3" r="19">
      <c t="s" s="4" r="A19">
        <v>125</v>
      </c>
      <c t="n" s="8" r="B19">
        <v>-119.4</v>
      </c>
      <c t="n" s="8" r="C19">
        <v>-134.4</v>
      </c>
    </row>
    <row spans="1:3" r="20">
      <c t="s" s="4" r="A20">
        <v>126</v>
      </c>
      <c t="n" s="5" r="C20">
        <v>-145</v>
      </c>
    </row>
    <row spans="1:3" r="21">
      <c t="s" s="4" r="A21">
        <v>127</v>
      </c>
      <c t="n" s="8" r="C21">
        <v>26.2</v>
      </c>
    </row>
    <row spans="1:3" r="22">
      <c t="s" s="4" r="A22">
        <v>118</v>
      </c>
      <c t="n" s="8" r="B22">
        <v>5.6</v>
      </c>
      <c t="n" s="5" r="C22">
        <v>-8</v>
      </c>
    </row>
    <row spans="1:3" r="23">
      <c t="s" s="4" r="A23">
        <v>128</v>
      </c>
      <c t="n" s="8" r="B23">
        <v>-113.8</v>
      </c>
      <c t="n" s="8" r="C23">
        <v>-261.2</v>
      </c>
    </row>
    <row spans="1:3" r="24">
      <c t="s" s="3" r="A24">
        <v>129</v>
      </c>
    </row>
    <row spans="1:3" r="25">
      <c t="s" s="4" r="A25">
        <v>130</v>
      </c>
      <c t="n" s="8" r="B25">
        <v>9.9</v>
      </c>
      <c t="n" s="8" r="C25">
        <v>4.3</v>
      </c>
    </row>
    <row spans="1:3" r="26">
      <c t="s" s="4" r="A26">
        <v>131</v>
      </c>
      <c t="n" s="5" r="B26">
        <v>510</v>
      </c>
      <c t="n" s="8" r="C26">
        <v>535.7</v>
      </c>
    </row>
    <row spans="1:3" r="27">
      <c t="s" s="4" r="A27">
        <v>132</v>
      </c>
      <c t="n" s="5" r="B27">
        <v>-729</v>
      </c>
      <c t="n" s="8" r="C27">
        <v>-368.6</v>
      </c>
    </row>
    <row spans="1:3" r="28">
      <c t="s" s="4" r="A28">
        <v>133</v>
      </c>
      <c t="n" s="8" r="B28">
        <v>-90.7</v>
      </c>
      <c t="n" s="8" r="C28">
        <v>-81.7</v>
      </c>
    </row>
    <row spans="1:3" r="29">
      <c t="s" s="4" r="A29">
        <v>134</v>
      </c>
      <c t="n" s="5" r="B29">
        <v>11</v>
      </c>
      <c t="n" s="8" r="C29">
        <v>27.9</v>
      </c>
    </row>
    <row spans="1:3" r="30">
      <c t="s" s="4" r="A30">
        <v>135</v>
      </c>
      <c t="n" s="8" r="B30">
        <v>-313.9</v>
      </c>
    </row>
    <row spans="1:3" r="31">
      <c t="s" s="4" r="A31">
        <v>118</v>
      </c>
      <c t="n" s="8" r="B31">
        <v>-5.5</v>
      </c>
      <c t="n" s="8" r="C31">
        <v>-2.1</v>
      </c>
    </row>
    <row spans="1:3" r="32">
      <c t="s" s="4" r="A32">
        <v>136</v>
      </c>
      <c t="n" s="8" r="B32">
        <v>-608.2</v>
      </c>
      <c t="n" s="8" r="C32">
        <v>115.5</v>
      </c>
    </row>
    <row spans="1:3" r="33">
      <c t="s" s="4" r="A33">
        <v>137</v>
      </c>
      <c t="n" s="8" r="B33">
        <v>-6.4</v>
      </c>
    </row>
    <row spans="1:3" r="34">
      <c t="s" s="4" r="A34">
        <v>138</v>
      </c>
      <c t="n" s="8" r="B34">
        <v>-12.1</v>
      </c>
      <c t="n" s="8" r="C34">
        <v>17.1</v>
      </c>
    </row>
    <row spans="1:3" r="35">
      <c t="s" s="4" r="A35">
        <v>139</v>
      </c>
      <c t="n" s="8" r="B35">
        <v>106.2</v>
      </c>
      <c t="n" s="8" r="C35">
        <v>83.59999999999999</v>
      </c>
    </row>
    <row spans="1:3" r="36">
      <c t="s" s="4" r="A36">
        <v>140</v>
      </c>
      <c t="n" s="8" r="B36">
        <v>94.09999999999999</v>
      </c>
      <c t="n" s="8" r="C36">
        <v>100.7</v>
      </c>
    </row>
    <row spans="1:3" r="37">
      <c t="s" s="3" r="A37">
        <v>141</v>
      </c>
    </row>
    <row spans="1:3" r="38">
      <c t="s" s="4" r="A38">
        <v>142</v>
      </c>
      <c t="n" s="8" r="B38">
        <v>46.5</v>
      </c>
      <c t="n" s="8" r="C38">
        <v>46.4</v>
      </c>
    </row>
    <row spans="1:3" r="39">
      <c t="s" s="4" r="A39">
        <v>143</v>
      </c>
      <c t="n" s="7" r="B39">
        <v>168.3</v>
      </c>
      <c t="n" s="8" r="C39">
        <v>103.7</v>
      </c>
    </row>
    <row spans="1:3" r="40">
      <c t="s" s="3" r="A40">
        <v>144</v>
      </c>
    </row>
    <row spans="1:3" r="41">
      <c t="s" s="4" r="A41">
        <v>145</v>
      </c>
      <c t="n" s="7" r="C41">
        <v>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Basis of Presentation</vt:lpstr>
      <vt:lpstr>Impact of Recently Issued Accou</vt:lpstr>
      <vt:lpstr>Acquisitions</vt:lpstr>
      <vt:lpstr>Goodwill</vt:lpstr>
      <vt:lpstr>Intangible Assets, net</vt:lpstr>
      <vt:lpstr>Debt</vt:lpstr>
      <vt:lpstr>Income Taxes</vt:lpstr>
      <vt:lpstr>Equity</vt:lpstr>
      <vt:lpstr>Commitments and Contingencies</vt:lpstr>
      <vt:lpstr>Earnings Per Share</vt:lpstr>
      <vt:lpstr>Impairment of Long-lived Assets</vt:lpstr>
      <vt:lpstr>Condensed Consolidating Financi</vt:lpstr>
      <vt:lpstr>Acquisitions (Tables)</vt:lpstr>
      <vt:lpstr>Goodwill (Tables)</vt:lpstr>
      <vt:lpstr>Intangible Assets, net (Tables)</vt:lpstr>
      <vt:lpstr>Debt (Tables)</vt:lpstr>
      <vt:lpstr>Equity (Tables)</vt:lpstr>
      <vt:lpstr>Earnings Per Share (Tables)</vt:lpstr>
      <vt:lpstr>Condensed Consolidating Finan25</vt:lpstr>
      <vt:lpstr>Impact of Recently Issued Acc26</vt:lpstr>
      <vt:lpstr>Acquisitions (Details)</vt:lpstr>
      <vt:lpstr>Goodwill (Details)</vt:lpstr>
      <vt:lpstr>Intangible Assets, net (Details</vt:lpstr>
      <vt:lpstr>Debt (Details)</vt:lpstr>
      <vt:lpstr>Debt (Details 2)</vt:lpstr>
      <vt:lpstr>Income Taxes (Details)</vt:lpstr>
      <vt:lpstr>Equity (Details)</vt:lpstr>
      <vt:lpstr>Equity (Details 2)</vt:lpstr>
      <vt:lpstr>Commitments and Contingencies (</vt:lpstr>
      <vt:lpstr>Earnings Per Share (Details)</vt:lpstr>
      <vt:lpstr>Impairment of Long-lived Asse37</vt:lpstr>
      <vt:lpstr>Condensed Consolidating Finan38</vt:lpstr>
      <vt:lpstr>Condensed Consolidating Finan39</vt:lpstr>
      <vt:lpstr>Condensed Consolidating Fina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18:49Z</dcterms:created>
  <dcterms:modified xmlns:dcterms="http://purl.org/dc/terms/" xmlns:xsi="http://www.w3.org/2001/XMLSchema-instance" xsi:type="dcterms:W3CDTF">2015-10-30T16:18:49Z</dcterms:modified>
  <dc:title xmlns:dc="http://purl.org/dc/elements/1.1/">Untitled</dc:title>
  <dc:description xmlns:dc="http://purl.org/dc/elements/1.1/"/>
  <dc:subject xmlns:dc="http://purl.org/dc/elements/1.1/"/>
  <cp:keywords/>
  <cp:category/>
</cp:coreProperties>
</file>